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Descr" sheetId="6" r:id="rId6"/>
    <s:sheet name="Intangible Assets, Net" sheetId="7" r:id="rId7"/>
    <s:sheet name="Borrowings" sheetId="8" r:id="rId8"/>
    <s:sheet name="Stockholders' Equity and Share-" sheetId="9" r:id="rId9"/>
    <s:sheet name="Net Income (Loss) Per Share" sheetId="10" r:id="rId10"/>
    <s:sheet name="Income Taxes" sheetId="11" r:id="rId11"/>
    <s:sheet name="Commitments and Contingencies" sheetId="12" r:id="rId12"/>
    <s:sheet name="Segment Information" sheetId="13" r:id="rId13"/>
    <s:sheet name="AutoMD" sheetId="14" r:id="rId14"/>
    <s:sheet name="Restructuring Costs" sheetId="15" r:id="rId15"/>
    <s:sheet name="Basis of Presentation and Des16" sheetId="16" r:id="rId16"/>
    <s:sheet name="Intangible Assets, Net (Tables)" sheetId="17" r:id="rId17"/>
    <s:sheet name="Borrowings (Tables)" sheetId="18" r:id="rId18"/>
    <s:sheet name="Stockholders' Equity and Shar19" sheetId="19" r:id="rId19"/>
    <s:sheet name="Net Income (Loss) Per Share (Ta" sheetId="20" r:id="rId20"/>
    <s:sheet name="Commitments and Contingencies (" sheetId="21" r:id="rId21"/>
    <s:sheet name="Segment Information (Tables)" sheetId="22" r:id="rId22"/>
    <s:sheet name="AutoMD (Tables)" sheetId="23" r:id="rId23"/>
    <s:sheet name="Restructuring Costs (Tables)" sheetId="24" r:id="rId24"/>
    <s:sheet name="Basis of Presentation and Des25" sheetId="25" r:id="rId25"/>
    <s:sheet name="Intangible Assets, Net - Summar" sheetId="26" r:id="rId26"/>
    <s:sheet name="Intangible Assets, Net - Additi" sheetId="27" r:id="rId27"/>
    <s:sheet name="Intangible Assets, Net - Summ28" sheetId="28" r:id="rId28"/>
    <s:sheet name="Borrowings - Additional Informa" sheetId="29" r:id="rId29"/>
    <s:sheet name="Borrowings - Present Value of N" sheetId="30" r:id="rId30"/>
    <s:sheet name="Stockholders' Equity and Shar31" sheetId="31" r:id="rId31"/>
    <s:sheet name="Stockholders' Equity and Shar32" sheetId="32" r:id="rId32"/>
    <s:sheet name="Stockholders' Equity and Shar33" sheetId="33" r:id="rId33"/>
    <s:sheet name="Stockholders' Equity and Shar34" sheetId="34" r:id="rId34"/>
    <s:sheet name="Net Income (Loss) Per Share - C" sheetId="35" r:id="rId35"/>
    <s:sheet name="Net Income (Loss) Per Share - A" sheetId="36" r:id="rId36"/>
    <s:sheet name="Income Taxes - Additional Infor" sheetId="37" r:id="rId37"/>
    <s:sheet name="Commitments and Contingencies -" sheetId="38" r:id="rId38"/>
    <s:sheet name="Commitments and Contingencies39" sheetId="39" r:id="rId39"/>
    <s:sheet name="Commitments and Contingencies40" sheetId="40" r:id="rId40"/>
    <s:sheet name="Segment Information - Additiona" sheetId="41" r:id="rId41"/>
    <s:sheet name="Segment Information - Summarize" sheetId="42" r:id="rId42"/>
    <s:sheet name="AutoMD (Details)" sheetId="43" r:id="rId43"/>
    <s:sheet name="AutoMD - Schedule of Changes in" sheetId="44" r:id="rId44"/>
    <s:sheet name="Restructuring Costs (Details)" sheetId="45" r:id="rId45"/>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Oct. 03, 2015</t>
  </si>
  <si>
    <t>Oct. 30, 2015</t>
  </si>
  <si>
    <t>Document And Entity Information [Abstract]</t>
  </si>
  <si>
    <t>Entity Registrant Name</t>
  </si>
  <si>
    <t>U.S. Auto Parts Network, Inc.</t>
  </si>
  <si>
    <t>Entity Central Index Key</t>
  </si>
  <si>
    <t>Current Fiscal Year End Date</t>
  </si>
  <si>
    <t>--01-02</t>
  </si>
  <si>
    <t>Entity Filer Category</t>
  </si>
  <si>
    <t>Non-accelerated Filer</t>
  </si>
  <si>
    <t>Document Type</t>
  </si>
  <si>
    <t>10-Q</t>
  </si>
  <si>
    <t>Document Period End Date</t>
  </si>
  <si>
    <t>Oct. 3,
		2015</t>
  </si>
  <si>
    <t>Document Fiscal Year Focus</t>
  </si>
  <si>
    <t>Document Fiscal Period Focus</t>
  </si>
  <si>
    <t>Q3</t>
  </si>
  <si>
    <t>Trading Symbol</t>
  </si>
  <si>
    <t>PRTS</t>
  </si>
  <si>
    <t>Amendment Flag</t>
  </si>
  <si>
    <t>false</t>
  </si>
  <si>
    <t>Entity Common Stock, Shares Outstanding</t>
  </si>
  <si>
    <t>Consolidated Balance Sheets (Unaudited) - USD ($) $ in Thousands</t>
  </si>
  <si>
    <t>Jan. 03, 2015</t>
  </si>
  <si>
    <t>Current assets:</t>
  </si>
  <si>
    <t>Cash and cash equivalents</t>
  </si>
  <si>
    <t>Short-term investments</t>
  </si>
  <si>
    <t>Accounts receivable, net of allowances of $7 and $41 at October 3, 2015 and January 3, 2015, respectively</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Other current liabilities</t>
  </si>
  <si>
    <t>Total current liabilities</t>
  </si>
  <si>
    <t>Capital leases payable, net of current portion</t>
  </si>
  <si>
    <t>Deferred income taxes</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4,150 shares issued and outstanding at October 3, 2015 and January 3, 2015</t>
  </si>
  <si>
    <t>Common stock, $0.001 par value; 100,000 shares authorized; 34,067 and 33,624 shares issued and outstanding at October 3, 2015 and January 3, 2015</t>
  </si>
  <si>
    <t>Additional paid-in capital</t>
  </si>
  <si>
    <t>Accumulated other comprehensive income</t>
  </si>
  <si>
    <t>Accumulated deficit</t>
  </si>
  <si>
    <t>Total stockholders’ equity</t>
  </si>
  <si>
    <t>Noncontrolling interest</t>
  </si>
  <si>
    <t>Total equity</t>
  </si>
  <si>
    <t>Total liabilities and stockholders’ equity</t>
  </si>
  <si>
    <t>Consolidated Balance Sheets (Unaudited) (Parenthetical) - USD ($) $ in Thousands</t>
  </si>
  <si>
    <t>Accounts receivable, allowances</t>
  </si>
  <si>
    <t>Common stock, par value (in dollars per share)</t>
  </si>
  <si>
    <t>Common stock, shares authorized (in shares)</t>
  </si>
  <si>
    <t>Common stock, shares issued (in shares)</t>
  </si>
  <si>
    <t>Common stock, shares outstanding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naudited) - USD ($) shares in Thousands, $ in Thousands</t>
  </si>
  <si>
    <t>3 Months Ended</t>
  </si>
  <si>
    <t>Sep. 27, 2014</t>
  </si>
  <si>
    <t>Income Statement [Abstract]</t>
  </si>
  <si>
    <t>Net sales</t>
  </si>
  <si>
    <t>Cost of sales</t>
  </si>
  <si>
    <t>[1]</t>
  </si>
  <si>
    <t>Gross profit</t>
  </si>
  <si>
    <t>Operating expenses:</t>
  </si>
  <si>
    <t>Marketing</t>
  </si>
  <si>
    <t>General and administrative</t>
  </si>
  <si>
    <t>Fulfillment</t>
  </si>
  <si>
    <t>Technology</t>
  </si>
  <si>
    <t>Amortization of intangible assets</t>
  </si>
  <si>
    <t>Total operating expenses</t>
  </si>
  <si>
    <t>[2]</t>
  </si>
  <si>
    <t>Loss from operations</t>
  </si>
  <si>
    <t>Other income (expense):</t>
  </si>
  <si>
    <t>Other income, net</t>
  </si>
  <si>
    <t>Interest expense</t>
  </si>
  <si>
    <t>Total other expense, net</t>
  </si>
  <si>
    <t>Loss before income taxes</t>
  </si>
  <si>
    <t>Income tax (benefit) provision</t>
  </si>
  <si>
    <t>Net loss including noncontrolling interests</t>
  </si>
  <si>
    <t>Net loss attributable to noncontrolling interests</t>
  </si>
  <si>
    <t>Net income (loss) attributable to U.S. Auto Parts</t>
  </si>
  <si>
    <t>Other comprehensive loss attributable to U.S. Auto Parts, net of tax:</t>
  </si>
  <si>
    <t>Foreign currency translation adjustments</t>
  </si>
  <si>
    <t>Net unrecognized losses on derivative instruments</t>
  </si>
  <si>
    <t>Total other comprehensive loss attributable to U.S. Auto Parts</t>
  </si>
  <si>
    <t>Comprehensive loss attributable to U.S. Auto Parts</t>
  </si>
  <si>
    <t>Basic and diluted net loss per share (in dollars per share)</t>
  </si>
  <si>
    <t>Shares used in computation of basic and diluted net loss per share (in shares)</t>
  </si>
  <si>
    <t>Excludes depreciation and amortization expense which is included in marketing, general and administrative and fulfillment expense.</t>
  </si>
  <si>
    <t>Operating costs for AutoMD primarily consist of depreciation and amortization on fixed assets and personnel costs. Indirect costs are not allocated to AutoMD.</t>
  </si>
  <si>
    <t>Consolidated Statements of Cash Flows (Unaudited) - USD ($) $ in Thousands</t>
  </si>
  <si>
    <t>Operating activities</t>
  </si>
  <si>
    <t>Adjustments to reconcile net loss to net cash provided by operating activities:</t>
  </si>
  <si>
    <t>Depreciation and amortization expense</t>
  </si>
  <si>
    <t>Share-based compensation expense</t>
  </si>
  <si>
    <t>Stock awards issued for non-employee director service</t>
  </si>
  <si>
    <t>Amortization of deferred financing costs</t>
  </si>
  <si>
    <t>Gain from disposition of assets</t>
  </si>
  <si>
    <t>Changes in operating assets and liabilities:</t>
  </si>
  <si>
    <t>Accounts receivable</t>
  </si>
  <si>
    <t>Accounts payable and accrued expenses</t>
  </si>
  <si>
    <t>Net cash provided by operating activities</t>
  </si>
  <si>
    <t>Investing activities</t>
  </si>
  <si>
    <t>Additions to property and equipment</t>
  </si>
  <si>
    <t>Proceeds from sale of property and equipment</t>
  </si>
  <si>
    <t>Cash paid for intangible assets</t>
  </si>
  <si>
    <t>Purchases of marketable securities and investments</t>
  </si>
  <si>
    <t>Proceeds from the sale of marketable securities and investments</t>
  </si>
  <si>
    <t>Net cash used in investing activities</t>
  </si>
  <si>
    <t>Financing activities</t>
  </si>
  <si>
    <t>Borrowings from revolving loan payable</t>
  </si>
  <si>
    <t>Payments made on revolving loan payable</t>
  </si>
  <si>
    <t>Proceeds from stock options</t>
  </si>
  <si>
    <t>Payments on capital leases</t>
  </si>
  <si>
    <t>Statutory tax withholding payment for share-based compensation</t>
  </si>
  <si>
    <t>Payment of liabilities related to financing activities</t>
  </si>
  <si>
    <t>Net cash (used in) provided by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Property acquired under capital lease</t>
  </si>
  <si>
    <t>Unrealized (loss) gain on investments</t>
  </si>
  <si>
    <t>Supplemental disclosure of cash flow information:</t>
  </si>
  <si>
    <t>Cash (paid) received during the period for income taxes</t>
  </si>
  <si>
    <t>Cash paid during the period for interest</t>
  </si>
  <si>
    <t>Basis of Presentation and Description of Company</t>
  </si>
  <si>
    <t>Accounting Policies [Abstract]</t>
  </si>
  <si>
    <t>Basis of Presentation and Description of Company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a majority-owned subsidiary, the Company also educates consumers on maintenance and service of their vehicles. The site provides auto information, with tools for diagnosing car troubles, locating repair shops and do-it-yourself (“DIY”) repair guides. Our flagship consumer websites are located at www.autopartswarehouse.com , www.carparts.com , www.jcwhitney.com and www.AutoMD.com and our corporate website is located at www.usautoparts.net . References to the “Company,” “we,” “us,” or “our” refer to U.S. Auto Parts Network, Inc. and its consolidated subsidiaries. The Company’s products consist of body parts, hard parts, performance parts and accessories. The body parts category is primarily comprised of replacement parts for the exterior of an automobile. Our parts in this category are typically replacement parts for original body parts that have been damaged as a result of a collision or through general wear and tear. The majority of these products are sold through our websites and wholesale operations. In addition, we sell an extensive line of mirror products, including our own private label brand called Kool-Vue™, which are marketed and sold as aftermarket replacement parts and as upgrades to existing parts. The hard parts category is comprised of engine components and other mechanical and electrical parts. These parts serve as replacement parts for existing engine parts and are generally used by professionals and do-it-yourselfers for engine and mechanical maintenance and repair. We offer performance and accessory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October 3, 2015 and the consolidated results of operations for the thirteen and thirty-nine weeks ended October 3, 2015 and September 27, 2014 , and cash flows for the thirty-nine weeks ended October 3, 2015 and September 27, 2014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3, 2015 , which was filed with the SEC on March 20, 2015 and all our other periodic filings, including Current Reports on Form 8-K, filed with the SEC after the end of our 2014 fiscal year, and throughout the date of this report. During the thirteen and thirty-nine weeks ended October 3, 2015 , the Company had a net income of $8 , and a net loss of $827 , respectively, compared to a net loss of $2,494 , and $4,473 , respectively, during the thirteen and thirty-nine weeks ended September 27, 2014 . Based on our current operating plan, we believe that our existing cash, cash equivalents, investments, cash flows from operations and available debt financing will be sufficient to finance our operational cash needs through at least the next twelve months. When compared to fiscal year 2014, we expect our net loss to be significantly lower in fiscal year 2015. Should the Company’s operating results not meet expectations in 2015,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losses are larger or continue for longer than we expect because our strategies to return to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 Segment Data The Company operates in two reportable operating segments. The criteria the Company uses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the core auto parts business ("Base USAP"), and AutoMD, Inc. ("AutoMD") an online automotive repair source. Recent Accounting Pronouncements In July 2015, the Financial Accounting Standards Board (“FASB”) issued Accounting Standards Update No. 2015-11, “Simplifying the Measurement of Inventory,” (“ASU 2015-11”) which requires an entity to measure inventory at the lower of cost and net realizable value. Net realizable value is the estimated selling price in the ordinary course of business, less reasonably predictable cost of completion, disposal, and transportation. The new standard is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Company is evaluating the effect that ASU 2015-11 will have on the consolidated financial statements and related disclosures. The Company has not yet selected a transition method nor has the effect of the standard on ongoing financial reporting been determined. In May 2014, the Financial Accounting Standards Board (“FASB”) issued Accounting Standards Update No. 2014-9, “Revenue from Contracts with Customers,” (“ASU 2014-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6. In August, 2015 the FASB amended the standard to take effect for reporting periods beginning after December 15, 2017 and early adoption is permitted for public companies for reporting periods beginning after December 15, 2016. The standard permits the use of either the retrospective or cumulative effect transition method. The Company is evaluating the effect that ASU 2014-9 will have on the consolidated financial statements and related disclosures. The Company has not yet selected a transition method nor has the effect of the standard on ongoing financial reporting been determined.</t>
  </si>
  <si>
    <t>Intangible Assets, Net</t>
  </si>
  <si>
    <t>Goodwill and Intangible Assets Disclosure [Abstract]</t>
  </si>
  <si>
    <t>Intangible Assets, Net Intangible assets consisted of the following at October 3, 2015 and January 3, 2015 (in thousands): October 3, 2015 January 3, 2015 Useful Life Gross Carrying Amount Accumulated Amort. and Impairment Net Carrying Amount Gross Carrying Amount Accumulated Amort. and Impairment Net Carrying Amount Intangible assets subject to amortization: Product design intellectual property 4 years $ 2,750 $ (2,296 ) $ 454 $ 2,750 $ (2,102 ) $ 648 Patent license agreements 3 - 5 years 562 (187 ) $ 375 537 (94 ) $ 443 Domain and trade names 10 years 1,199 (641 ) $ 558 1,199 (583 ) $ 616 Total $ 4,511 $ (3,124 ) $ 1,387 $ 4,486 $ (2,779 ) $ 1,707 Intangible assets subject to amortization are amortized on a straight-line basis. Amortization expense relating to intangible assets for the thirteen weeks ended October 3, 2015 and September 27, 2014 was $115 and $106 , respectively. Amortization expense relating to intangible assets for the thirty-nine weeks ended October 3, 2015 and September 27, 2014 was $345 and $316 , respectively. The following table summarizes the future estimated annual amortization expense for these assets over the next five years: 2015 (fourth quarter) $ 115 2016 460 2017 323 2018 165 2019 80 Thereafter 244 Total $ 1,387</t>
  </si>
  <si>
    <t>Borrowings</t>
  </si>
  <si>
    <t>Debt Disclosure [Abstract]</t>
  </si>
  <si>
    <t>Borrowings The Company maintains an asset-based revolving credit facility ("Credit Facility") that provides for, among other things, a revolving commitment in an aggregate principal amount of up to $25,000 , which is subject to a borrowing base derived from certain receivables, inventory, and property and equipment. Upon satisfaction of certain conditions, the Company has the right to increase the revolving commitment to up to $40,000 . The Company, to date, has not requested such an increase. The Credit Facility matures on April 26, 2017 . At October 3, 2015 , our outstanding revolving loan balance was $8,291 . The customary events of default under the Credit Facility (discussed below) include certain subjective acceleration clauses. Management has determined the likelihood of an acceleration is more than remote, considering the recurring losses experienced by the Company. As a result, outstanding borrowings under the Credit Facility have been classified as a current liability. On March 24, 2015, the Company and JPMorgan Chase Bank, N.A. (“JPMorgan”) entered into a Seventh Amendment to Credit Agreement and Second Amendment to Pledge and Security Agree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Pursuant to the Amendment, the aggregate principal amount of indebtedness that is permitted related to capital leases was increased from $1,000 to $1,500 . Loans drawn under the Credit Facility bear interest, at the Company’s option, at a per annum rate equal to either (a) one month LIBOR plus an applicable margin of 2.25% , or (b) an “alternate prime base rate” plus an applicable margin of 0.25% . Subsequent to June 30, 2016, each applicable margin as set forth in the prior sentence is subject to reduction by up to 0.50% per annum based upon the Company’s fixed charge coverage ratio. At October 3, 2015 , the Company’s LIBOR based interest rate was 2.50% (on $8,250 principal) and the Company’s prime based rate was 3.50% (on $41 principal). A commitment fee, based upon undrawn availability under the Credit Facility bearing interest at a rate of 0.25%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4,000 as defined, and will continue until, during the preceding 60 consecutive days, no event of default existed and excess availability has been greater than $5,000 at all times. Beginning on July 1, 2016, in the event that “excess availability,” as defined under the Credit Agreement, is less than $2,000 the Company shall be required to maintain a minimum fixed charge coverage ratio of 1.0 to 1.0 . The Company's excess availability, net of the "Availability Block" (as defined under the Credit Agreement) of $2,000 was $11,955 at October 3, 2015 . As of the date hereof, the cash dominion period has not been in effect; accordingly, no principal payments are due. As of October 3, 2015 , the Company had total capital leases payable of $10,829 . The present value of the net minimum payments on capital leases as of October 3, 2015 was as follows (in thousands): Total minimum lease payments 19,429 Less amount representing interest (8,600 ) Present value of net minimum lease payments 10,829 Current portion of capital leases payable (551 ) Capital leases payable, net of current portion $ 10,278</t>
  </si>
  <si>
    <t>Stockholders' Equity and Share-Based Compensation</t>
  </si>
  <si>
    <t>Disclosure of Compensation Related Costs, Share-based Payments [Abstract]</t>
  </si>
  <si>
    <t>Stockholders’ Equity and Share-Based Compensation Non-Controlling Interest Non-controlling interests represent equity interests in consolidated subsidiaries that are not attributable, either directly or indirectly, to the Company (i.e., minority interests). Non-controlling interests include the minority equity holders' proportionate share of the equity of AutoMD. Ownership interests in subsidiaries held by parties other than the Company are presented as non-controlling interests within stockholders' equity, separately from the equity held by the Company. Revenues, expenses, net income (loss) and other comprehensive loss are reported in the consolidated financial statements at the consolidated amounts, which includes amounts allocated to both the Company's interest and the non-controlling interests in AutoMD. Net loss and other comprehensive loss is then attributed to the Company's interest and the non-controlling interests. Net income (loss) to non-controlling interests is deducted from net income (loss) in the consolidated statements of comprehensive operations to determine net loss attributable to the Company's common stockholders. The following table summarizes the Company’s stock option activity under the AutoMD 2014 Equity Incentive Plan (the "AMD Plan") for the thirty-nine weeks ended October 3, 2015 , and details regarding the options outstanding and exercisable at October 3, 2015 : Shares (in thousands) Weighted Average Exercise Price Weighted Average Remaining Contractual Term (in years) Aggregate Intrinsic Value Options outstanding, January 3, 2015 180 $1.00 Granted 1,060 $1.00 Exercised — — Expired — — Forfeited — — Options outstanding, October 3, 2015 1,240 $1.00 9.33 $ — Vested and expected to vest at October 3, 2015 916 $1.00 9.33 $ — Options exercisable, October 3, 2015 — — 0.00 $ — At October 3, 2015 , 710 shares were available for future grants under the AMD Plan. The weighted-average fair value of options granted during the thirty-nine weeks ended October 3, 2015 and September 27, 2014 was $ 0.54 and $ 0 , respectively. The intrinsic value of stock options at the date of exercise is the difference between the fair value of the stock at the date of the balance sheet and the exercise price. During the thirty-nine weeks ended October 3, 2015 and September 27, 2014 , the options had $0 intrinsic value as none were exercisable. The Company had $414 of unrecognized share-based compensation expense related to stock options outstanding as of October 3, 2015 , which expense is expected to be recognized over a weighted-average period of 3.33 years. Options exercised under all share-based compensation plans are granted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y-nine weeks ended October 3, 2015 , we withheld 27 shares to satisfy $80 of employees' tax obligations and 64 shares related to the net settlement of the stock options. USAP Options and Restricted Stock Units The Company had the following common stock option activity during the thirty-nine weeks ended October 3, 2015 : • Granted options to purchase 1,230 common shares. • Forfeitures of 250 options to purchase common shares. The following table summarizes the Company’s restricted stock unit ("RSU") activity for the thirty-nine weeks ended October 3, 2015 , and details regarding the awards outstanding and exercisable at October 3, 2015 (in thousands): Shares Weighted Weighted Average Aggregate Awards outstanding, January 3, 2015 880 $ — Awarded 435 $ — Vested (398 ) $ — Forfeited (113 ) $ — Awards outstanding, October 3, 2015 804 $ — 0.34 $ 1,617 Vested and expected to vest at October 3, 2015 772 $ — 0.34 $ 1,552 During the thirty-nine weeks ended October 3, 2015 , 398 RSUs vested, of which 221 were time-based and 177 were performance-based. For the majority of RSUs awarded, the number of shares issued on the date the RSUs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y-nine weeks ended October 3, 2015 , we withheld 151 shares to satisfy $358 of employees' tax obligations. Although shares withheld are not issued, they are treated as a common stock repurchase in our consolidated financial statements, as they reduce the number of shares that would have been issued upon vesting. For the thirteen and thirty-nine weeks ended October 3, 2015 , we recorded compensation expense of $ 357 and $915 , respectively. As of October 3, 2015 , there was unrecognized compensation expense of $485 related to unvested RSUs based on awards that are expected to vest. The unrecognized compensation expense is expected to be recognized over a weighted-average period of 0.34 years .</t>
  </si>
  <si>
    <t>Net Income (Loss) Per Share</t>
  </si>
  <si>
    <t>Earnings Per Share [Abstract]</t>
  </si>
  <si>
    <t>Net Income (Loss) Per Share Net income (loss) per share has been computed in accordance with ASC 260 Earnings per Share. The following table sets forth the computation of basic and diluted net loss per share (in thousands, except per share data): Thirteen Weeks Ended Thirty-Nine Weeks Ended October 3, 2015 September 27, 2014 October 3, 2015 September 27, 2014 Net income (loss) per share: Numerator: Net income (loss) attributable to U.S. Auto Parts $ 8 $ (2,494 ) (827 ) (4,473 ) Dividends on Series A Convertible Preferred Stock 61 61 180 180 Net loss available to common shares $ (53 ) $ (2,555 ) $ (1,007 ) $ (4,653 ) Denominator: Weighted-average common shares outstanding (basic) 34,018 33,532 33,900 33,459 Common equivalent shares from common stock options and warrants — — — — Weighted-average common shares outstanding (diluted) 34,018 33,532 33,900 33,459 Basic and diluted net loss per share $ 0.00 $ (0.08 ) $ (0.03 ) $ (0.14 ) The weighted-average anti-dilutive securities, which are excluded from the calculation of diluted earnings per share due to the Company's net loss available to common shares position for the periods then ended (including securities that would otherwise be excluded from the calculation of diluted earnings per share due to the Company's stock price), are as follows (in thousands): Thirteen Weeks Ended Thirty-Nine Weeks Ended October 3, 2015 September 27, 2014 October 3, 2015 September 27, 2014 Common stock warrants 50 50 50 50 Series A Convertible Preferred Stock 4,150 4,150 4,150 4,150 Restricted stock units 861 815 853 760 Options to purchase common stock 6,125 5,694 5,960 5,681 Total 11,186 10,709 11,013 10,641</t>
  </si>
  <si>
    <t>Income Taxes</t>
  </si>
  <si>
    <t>Income Tax Disclosure [Abstract]</t>
  </si>
  <si>
    <t>Income Taxes The Company is subject to U.S. federal income tax as well as income tax of foreign and state tax jurisdictions. The tax years 2011-2014 remain open to examination by the major taxing jurisdictions to which the Company is subject, except the Internal Revenue Service for which the tax years 2012-2014 remain open. For the thirteen and thirty-nine weeks ended October 3, 2015 the effective tax rate for the Company was 41.3% and 27.0% , respectively. The Company's effective tax rate for the thirteen and thirty-nine weeks ended October 3, 2015 differed from the U.S. federal statutory rate primarily as a result of the recording of valuation allowance against the pre-tax losses that was offset by the tax benefit resulting from the reduction of excess book basis in the Company's investment in AutoMD over its tax basis due to AutoMD's pre-tax losses. For the thirteen and thirty-nine weeks ended September 27, 2014 , the effective tax rate for the Company was 0.6% and 1.5% , respectively. The Company’s effective tax rate for the thirteen and thirty-nine weeks ended September 27, 2014 differed from the U.S. federal statutory rate primarily as a result of the recording of valuation allowance against the pre-tax losses.</t>
  </si>
  <si>
    <t>Commitments and Contingencies</t>
  </si>
  <si>
    <t>Commitments and Contingencies Disclosure [Abstract]</t>
  </si>
  <si>
    <t>Commitments and Contingencies Facilities Leases The Company’s corporate headquarters is located in Carson, California. The Company’s corporate headquarters has an initial lease term of five years through October 2016, and an option to renew through January 2020. The Company leases warehouse space in Chesapeake, Virginia under an agreement scheduled to expire in June 2016. The Company’s Philippines subsidiary leases office space under an agreement through April 2020. Facility rent expense for the thirteen and thirty-nine weeks ended October 3, 2015 was $395 and $1,159 , respectively, compared to $457 and $1,532 , for the thirteen and thirty-nine weeks ended September 27, 2014 , respectively. The year over year decline is primarily due to the closure of the Carson warehouse facility last year. The Company’s facility rent expense was inclusive of amounts charged from a related party during the thirteen and thirty-nine weeks ended September 27, 2014 of $97 and $428 , respectively. Minimum lease commitments under non-cancellable operating leases as of October 3, 2015 were as follows (in thousands): 2015 $ 384 2016 1,084 2017 388 2018 408 2019 428 2020 onwards $ 182 Total $ 2,874 On April 17, 2013, the Company entered into a sale lease-back transaction with STORE Master Funding III, LLC whereby we leased back our facility located in LaSalle, Illinois for our continued use as an office, retail and warehouse facility for storage, sale and distribution of automotive parts, accessories and related items for 20 years commencing upon the execution of the lease and terminating on April 30, 2033. The lease was accounted for as a capital lease and the $376 excess of the net proceeds over the net carrying amount of the property is amortized in interest expense on a straight-line basis over the lease term of 20 years. Capital lease commitments as of October 3, 2015 were as follows (in thousands): 2015 $ 321 2016 1,309 2017 1,255 2018 1,261 2019 1,275 2020 onwards 14,008 Total minimum payments required 19,429 Less amount representing interest (8,600 ) Present value of minimum capital lease payments $ 10,829 Legal Matters Asbestos . A wholly-owned subsidiary of the Company, Automotive Specialty Accessories and Parts, Inc. and its wholly-owned subsidiary Whitney Automotive Group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Segment Information</t>
  </si>
  <si>
    <t>Segment Reporting [Abstract]</t>
  </si>
  <si>
    <t>Segment information As described in Note 1 above, the Company operates in two reportable segments identified as Base USAP, which is the core auto parts business, and AutoMD, an online automotive repair source of which the Company is a majority stockholder. Segment information is prepared on the same basis that our chief executive officer, who is our chief operating decision maker, manages the segments, evaluates financial results, and makes key operating decisions. Management evaluates the performance of its operating segments based on net sales, gross profit and income (loss) from operations. Operating income (loss) represents earnings (loss) before other income, interest expense and income taxes. The identifiable assets by segment disclosed in this note are those assets specifically identifiable within each segment. Summarized segment information for our continuing operations from the two reportable segments for the periods presented is as follows (in thousands): Base USAP AutoMD Consolidated Thirteen weeks ended October 3, 2015 Net sales $ 70,573 $ 75 $ 70,648 Gross profit $ 20,967 $ 75 $ 21,042 Operating costs (1) $ 20,367 $ 897 $ 21,264 Income (loss) from operations $ 600 $ (822 ) $ (222 ) Capital expenditures $ 1,636 $ 332 $ 1,968 Depreciation and amortization $ 1,539 $ 323 $ 1,862 Total assets, net $ 73,946 $ 6,315 $ 80,261 Thirteen weeks ended September 27, 2014 Net sales $ 67,885 $ 80 $ 67,965 Gross profit $ 18,334 $ 80 $ 18,414 Operating costs (1) $ 20,016 $ 614 $ 20,630 Loss from operations $ (1,682 ) $ (534 ) $ (2,216 ) Capital expenditures $ 887 $ 369 $ 1,256 Depreciation and amortization $ 1,803 $ 410 $ 2,213 Total assets, net $ 71,856 $ 1,828 $ 73,684 Thirty-nine weeks ended October 3, 2015 Net sales $ 223,309 $ 189 $ 223,498 Gross profit $ 63,199 $ 189 $ 63,388 Operating costs (1) $ 62,322 $ 2,413 $ 64,735 Income (loss) from operations $ 877 $ (2,224 ) $ (1,347 ) Capital expenditures $ 4,974 $ 826 $ 5,800 Depreciation and amortization $ 4,571 $ 1,047 $ 5,618 Total assets, net $ 73,946 $ 6,315 $ 80,261 Thirty-nine weeks ended September 27, 2014 Net sales $ 212,717 $ 223 $ 212,940 Gross profit $ 59,312 $ 223 $ 59,535 Operating costs (1) $ 61,396 $ 1,799 $ 63,195 Loss from operations $ (2,084 ) $ (1,576 ) $ (3,660 ) Capital expenditures $ 3,231 $ 1,061 $ 4,292 Depreciation and amortization $ 5,554 $ 1,279 $ 6,833 Total assets, net $ 71,856 $ 1,828 $ 73,684 (1) Operating costs for AutoMD primarily consist of depreciation and amortization on fixed assets and personnel costs. Indirect costs are not allocated to AutoMD.</t>
  </si>
  <si>
    <t>AutoMD</t>
  </si>
  <si>
    <t>Noncontrolling Interest [Abstract]</t>
  </si>
  <si>
    <t xml:space="preserve"> AutoMD On October 8, 2014, AutoMD entered into a Common Stock Purchase Agreement ("Purchase Agreement") to sell an aggregate of 7,000 shares of AutoMD common stock at a purchase price of $1.00 per share to third-party investors and investors that are affiliated with two of our board members. The Company retained 64.1% of AutoMD's outstanding common stock, and continues to consolidate AutoMD. In connection with the sale of the shares of AutoMD, the Company recorded an increase to additional paid-in-capital of $2,534 . This amount is equal to the increase in the Company’s interest in the net assets of AutoMD, resulting from this sale of common shares valued at $3,847 , less the related deferred tax liability of $1,313 . Additionally, pursuant to the terms of the Purchase Agreement, the Company may be required to purchase 2,000 shares of AutoMD common stock at a purchase price of $1.00 per share, with such purchase to be triggered only if as of October 8, 2016, AutoMD does not meet a required minimum number of approved auto repair shops permitted to submit a quotation on AutoMD’s website ("Registered Repair Shops"), or separately if at any time during the two years following the closing date AutoMD fails to meet specified minimum cash balances and minimum numbers of Registered Repair Shops. The Purchase Agreement also limits the use of the $7,000 in proceeds from the sale of AutoMD common stock to only general operating purposes of AutoMD. The Company cannot use or borrow any of the proceeds without the approval of AutoMD's Board of Directors. In addition to the Purchase Agreement, AutoMD entered into an Investor Rights Agreement. The Investor Rights Agreement includes certain demand and piggyback registration rights, and restrictions on transfers or dilutive transactions involving AutoMD common stock. Prior to October 8, 2017, the Company is prohibited from transferring shares of AutoMD owned by U.S. Auto Parts or enter into any transaction or arrangement (including, without limitation, any sale, gift, merger or consolidation) that would result in U.S. Auto Parts owning, at any time, less than 50% of the shares of capital stock of the Company without the prior written consent of AutoMD shareholders. In the event of a proposed transfer or dilutive transaction for which any shareholder does not provide its written consent, in the alternative, upon not less than 30 days prior written notice to such non-consenting party, the Company may elect, at its sole option, to purchase all shares of the AutoMD common stock then owned by any non-consenting shareholder at a purchase price equal to $1.00 per share (as adjusted for any stock combinations, splits, recapitalizations, etc.) plus an annual rate of 10% thereon, compounded annually, and effect such transfer following the purchase from the non-consenting shareholders. The table below presents the effect of changes in the Company's ownership interest in AutoMD on the Company's equity during the thirty-nine weeks ended October 3, 2015 : Noncontrolling Interest Balance, January 3, 2015 $ 2,946 Net loss allocable to noncontrolling interest (799 ) Balance, October 3, 2015 $ 2,147</t>
  </si>
  <si>
    <t>Restructuring Costs</t>
  </si>
  <si>
    <t>Restructuring and Related Activities [Abstract]</t>
  </si>
  <si>
    <t>Restructuring Costs Fiscal 2014 On June 25, 2014, the Company committed to a plan to permanently close its distribution facility located in Carson, California (the “Carson Distribution Facility”) on July 25, 2014. The Company consolidated the Carson Distribution Facility’s distribution and warehousing operations into the Company’s existing distribution facilities located in LaSalle, Illinois and Chesapeake, Virginia. This consolidation was part of the Company’s continued efforts for simplification and improved efficiencies. The closure of the Carson Distribution Facility resulted in a head count reduction of approximately 77 employees. The following table summarizes the charges related to the restructure recognized during the thirteen and thirty-nine weeks ended September 27, 2014 (in thousands): Thirteen Weeks Ended Thirty-Nine Weeks Ended September 27, 2014 September 27, 2014 Employee severance $ — $ 552 Accounts receivable allowance — 73 Relocations costs (employee and equipment) 127 127 Inventory transfers 283 283 Total restructuring costs $ 410 $ 1,035 The severance costs were included in fulfillment and marketing expense in the second quarter of fiscal 2014 and were paid during the third quarter of fiscal 2014 . Substantially all of the unsold inventory in the Carson warehouse on the date of closure was moved to the remaining two warehouses. A charge for $130 was taken during the second quarter of 2014 for inventory that was not deemed economical to transfer. Additionally, due to expected future capacity constraints, the Company reduced the sales price of certain inventory resulting in a charge of $348 during the second quarter of 2014. The aggregate charge of $478 , was recorded to cost of sales. The severance charges and relocation costs were included in fulfillment expense. All restructuring costs incurred in connection with the closure of the Carson Distribution Facility are included in the Base USAP reportable segment.</t>
  </si>
  <si>
    <t>Basis of Presentation and Description of Company (Policies)</t>
  </si>
  <si>
    <t>Basis of Presentation</t>
  </si>
  <si>
    <t>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October 3, 2015 and the consolidated results of operations for the thirteen and thirty-nine weeks ended October 3, 2015 and September 27, 2014 , and cash flows for the thirty-nine weeks ended October 3, 2015 and September 27, 2014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3, 2015 , which was filed with the SEC on March 20, 2015 and all our other periodic filings, including Current Reports on Form 8-K, filed with the SEC after the end of our 2014 fiscal year, and throughout the date of this report.</t>
  </si>
  <si>
    <t>Segment Data</t>
  </si>
  <si>
    <t>Segment Data The Company operates in two reportable operating segments. The criteria the Company uses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the core auto parts business ("Base USAP"), and AutoMD, Inc. ("AutoMD") an online automotive repair source.</t>
  </si>
  <si>
    <t>Recent Accounting Pronouncements</t>
  </si>
  <si>
    <t>Recent Accounting Pronouncements In July 2015, the Financial Accounting Standards Board (“FASB”) issued Accounting Standards Update No. 2015-11, “Simplifying the Measurement of Inventory,” (“ASU 2015-11”) which requires an entity to measure inventory at the lower of cost and net realizable value. Net realizable value is the estimated selling price in the ordinary course of business, less reasonably predictable cost of completion, disposal, and transportation. The new standard is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Company is evaluating the effect that ASU 2015-11 will have on the consolidated financial statements and related disclosures. The Company has not yet selected a transition method nor has the effect of the standard on ongoing financial reporting been determined. In May 2014, the Financial Accounting Standards Board (“FASB”) issued Accounting Standards Update No. 2014-9, “Revenue from Contracts with Customers,” (“ASU 2014-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6. In August, 2015 the FASB amended the standard to take effect for reporting periods beginning after December 15, 2017 and early adoption is permitted for public companies for reporting periods beginning after December 15, 2016. The standard permits the use of either the retrospective or cumulative effect transition method. The Company is evaluating the effect that ASU 2014-9 will have on the consolidated financial statements and related disclosures. The Company has not yet selected a transition method nor has the effect of the standard on ongoing financial reporting been determined.</t>
  </si>
  <si>
    <t>Intangible Assets, Net (Tables)</t>
  </si>
  <si>
    <t>Summary of Intangible Assets</t>
  </si>
  <si>
    <t>Intangible assets consisted of the following at October 3, 2015 and January 3, 2015 (in thousands): October 3, 2015 January 3, 2015 Useful Life Gross Carrying Amount Accumulated Amort. and Impairment Net Carrying Amount Gross Carrying Amount Accumulated Amort. and Impairment Net Carrying Amount Intangible assets subject to amortization: Product design intellectual property 4 years $ 2,750 $ (2,296 ) $ 454 $ 2,750 $ (2,102 ) $ 648 Patent license agreements 3 - 5 years 562 (187 ) $ 375 537 (94 ) $ 443 Domain and trade names 10 years 1,199 (641 ) $ 558 1,199 (583 ) $ 616 Total $ 4,511 $ (3,124 ) $ 1,387 $ 4,486 $ (2,779 ) $ 1,707</t>
  </si>
  <si>
    <t>Summary of Future Estimated Annual Amortization Expense</t>
  </si>
  <si>
    <t>The following table summarizes the future estimated annual amortization expense for these assets over the next five years: 2015 (fourth quarter) $ 115 2016 460 2017 323 2018 165 2019 80 Thereafter 244 Total $ 1,387</t>
  </si>
  <si>
    <t>Borrowings (Tables)</t>
  </si>
  <si>
    <t>Present Value of Net Minimum Payments on Capital Leases</t>
  </si>
  <si>
    <t>The present value of the net minimum payments on capital leases as of October 3, 2015 was as follows (in thousands): Total minimum lease payments 19,429 Less amount representing interest (8,600 ) Present value of net minimum lease payments 10,829 Current portion of capital leases payable (551 ) Capital leases payable, net of current portion $ 10,278 Capital lease commitments as of October 3, 2015 were as follows (in thousands): 2015 $ 321 2016 1,309 2017 1,255 2018 1,261 2019 1,275 2020 onwards 14,008 Total minimum payments required 19,429 Less amount representing interest (8,600 ) Present value of minimum capital lease payments $ 10,829</t>
  </si>
  <si>
    <t>Stockholders' Equity and Share-Based Compensation (Tables)</t>
  </si>
  <si>
    <t>Summary of Stock Option Activity</t>
  </si>
  <si>
    <t>The following table summarizes the Company’s stock option activity under the AutoMD 2014 Equity Incentive Plan (the "AMD Plan") for the thirty-nine weeks ended October 3, 2015 , and details regarding the options outstanding and exercisable at October 3, 2015 : Shares (in thousands) Weighted Average Exercise Price Weighted Average Remaining Contractual Term (in years) Aggregate Intrinsic Value Options outstanding, January 3, 2015 180 $1.00 Granted 1,060 $1.00 Exercised — — Expired — — Forfeited — — Options outstanding, October 3, 2015 1,240 $1.00 9.33 $ — Vested and expected to vest at October 3, 2015 916 $1.00 9.33 $ — Options exercisable, October 3, 2015 — — 0.00 $ —</t>
  </si>
  <si>
    <t>Summary of Restricted Stock Unit Activity</t>
  </si>
  <si>
    <t>The following table summarizes the Company’s restricted stock unit ("RSU") activity for the thirty-nine weeks ended October 3, 2015 , and details regarding the awards outstanding and exercisable at October 3, 2015 (in thousands): Shares Weighted Weighted Average Aggregate Awards outstanding, January 3, 2015 880 $ — Awarded 435 $ — Vested (398 ) $ — Forfeited (113 ) $ — Awards outstanding, October 3, 2015 804 $ — 0.34 $ 1,617 Vested and expected to vest at October 3, 2015 772 $ — 0.34 $ 1,552</t>
  </si>
  <si>
    <t>Net Income (Loss) Per Share (Tables)</t>
  </si>
  <si>
    <t>Computation of Basic and Diluted Net Income (Loss) Per Share</t>
  </si>
  <si>
    <t>The following table sets forth the computation of basic and diluted net loss per share (in thousands, except per share data): Thirteen Weeks Ended Thirty-Nine Weeks Ended October 3, 2015 September 27, 2014 October 3, 2015 September 27, 2014 Net income (loss) per share: Numerator: Net income (loss) attributable to U.S. Auto Parts $ 8 $ (2,494 ) (827 ) (4,473 ) Dividends on Series A Convertible Preferred Stock 61 61 180 180 Net loss available to common shares $ (53 ) $ (2,555 ) $ (1,007 ) $ (4,653 ) Denominator: Weighted-average common shares outstanding (basic) 34,018 33,532 33,900 33,459 Common equivalent shares from common stock options and warrants — — — — Weighted-average common shares outstanding (diluted) 34,018 33,532 33,900 33,459 Basic and diluted net loss per share $ 0.00 $ (0.08 ) $ (0.03 ) $ (0.14 )</t>
  </si>
  <si>
    <t>Anti-Dilutive Securities Excluded from Calculation of Diluted Earnings Per Share</t>
  </si>
  <si>
    <t>The weighted-average anti-dilutive securities, which are excluded from the calculation of diluted earnings per share due to the Company's net loss available to common shares position for the periods then ended (including securities that would otherwise be excluded from the calculation of diluted earnings per share due to the Company's stock price), are as follows (in thousands): Thirteen Weeks Ended Thirty-Nine Weeks Ended October 3, 2015 September 27, 2014 October 3, 2015 September 27, 2014 Common stock warrants 50 50 50 50 Series A Convertible Preferred Stock 4,150 4,150 4,150 4,150 Restricted stock units 861 815 853 760 Options to purchase common stock 6,125 5,694 5,960 5,681 Total 11,186 10,709 11,013 10,641</t>
  </si>
  <si>
    <t>Commitments and Contingencies (Tables)</t>
  </si>
  <si>
    <t>Summary of Future Minimum Lease Payments under Non-Cancellable Operating Leases</t>
  </si>
  <si>
    <t>Minimum lease commitments under non-cancellable operating leases as of October 3, 2015 were as follows (in thousands): 2015 $ 384 2016 1,084 2017 388 2018 408 2019 428 2020 onwards $ 182 Total $ 2,874</t>
  </si>
  <si>
    <t>Summary of Capital Lease Commitments</t>
  </si>
  <si>
    <t>Segment Information (Tables)</t>
  </si>
  <si>
    <t>Summarized Segment Information</t>
  </si>
  <si>
    <t>Summarized segment information for our continuing operations from the two reportable segments for the periods presented is as follows (in thousands): Base USAP AutoMD Consolidated Thirteen weeks ended October 3, 2015 Net sales $ 70,573 $ 75 $ 70,648 Gross profit $ 20,967 $ 75 $ 21,042 Operating costs (1) $ 20,367 $ 897 $ 21,264 Income (loss) from operations $ 600 $ (822 ) $ (222 ) Capital expenditures $ 1,636 $ 332 $ 1,968 Depreciation and amortization $ 1,539 $ 323 $ 1,862 Total assets, net $ 73,946 $ 6,315 $ 80,261 Thirteen weeks ended September 27, 2014 Net sales $ 67,885 $ 80 $ 67,965 Gross profit $ 18,334 $ 80 $ 18,414 Operating costs (1) $ 20,016 $ 614 $ 20,630 Loss from operations $ (1,682 ) $ (534 ) $ (2,216 ) Capital expenditures $ 887 $ 369 $ 1,256 Depreciation and amortization $ 1,803 $ 410 $ 2,213 Total assets, net $ 71,856 $ 1,828 $ 73,684 Thirty-nine weeks ended October 3, 2015 Net sales $ 223,309 $ 189 $ 223,498 Gross profit $ 63,199 $ 189 $ 63,388 Operating costs (1) $ 62,322 $ 2,413 $ 64,735 Income (loss) from operations $ 877 $ (2,224 ) $ (1,347 ) Capital expenditures $ 4,974 $ 826 $ 5,800 Depreciation and amortization $ 4,571 $ 1,047 $ 5,618 Total assets, net $ 73,946 $ 6,315 $ 80,261 Thirty-nine weeks ended September 27, 2014 Net sales $ 212,717 $ 223 $ 212,940 Gross profit $ 59,312 $ 223 $ 59,535 Operating costs (1) $ 61,396 $ 1,799 $ 63,195 Loss from operations $ (2,084 ) $ (1,576 ) $ (3,660 ) Capital expenditures $ 3,231 $ 1,061 $ 4,292 Depreciation and amortization $ 5,554 $ 1,279 $ 6,833 Total assets, net $ 71,856 $ 1,828 $ 73,684 (1) Operating costs for AutoMD primarily consist of depreciation and amortization on fixed assets and personnel costs. Indirect costs are not allocated to AutoMD.</t>
  </si>
  <si>
    <t>AutoMD (Tables)</t>
  </si>
  <si>
    <t>Schedule of Changes in Company's Ownership Interests in AutoMD</t>
  </si>
  <si>
    <t>The table below presents the effect of changes in the Company's ownership interest in AutoMD on the Company's equity during the thirty-nine weeks ended October 3, 2015 : Noncontrolling Interest Balance, January 3, 2015 $ 2,946 Net loss allocable to noncontrolling interest (799 ) Balance, October 3, 2015 $ 2,147</t>
  </si>
  <si>
    <t>Restructuring Costs (Tables)</t>
  </si>
  <si>
    <t>Summary of Charges Related to Restructure</t>
  </si>
  <si>
    <t>The following table summarizes the charges related to the restructure recognized during the thirteen and thirty-nine weeks ended September 27, 2014 (in thousands): Thirteen Weeks Ended Thirty-Nine Weeks Ended September 27, 2014 September 27, 2014 Employee severance $ — $ 552 Accounts receivable allowance — 73 Relocations costs (employee and equipment) 127 127 Inventory transfers 283 283 Total restructuring costs $ 410 $ 1,035</t>
  </si>
  <si>
    <t>Basis of Presentation and Description of Company (Details) $ in Thousands</t>
  </si>
  <si>
    <t>Oct. 03, 2015USD ($)</t>
  </si>
  <si>
    <t>Sep. 27, 2014USD ($)</t>
  </si>
  <si>
    <t>Oct. 03, 2015USD ($)segment</t>
  </si>
  <si>
    <t>Net loss | $</t>
  </si>
  <si>
    <t>Number of reportable segments</t>
  </si>
  <si>
    <t>Number of operating segments</t>
  </si>
  <si>
    <t>Intangible Assets, Net - Summary of Intangible Assets (Detail) - USD ($) $ in Thousands</t>
  </si>
  <si>
    <t>Finite-Lived Intangible Assets [Line Items]</t>
  </si>
  <si>
    <t>Gross Carrying Amount</t>
  </si>
  <si>
    <t>Accumulated Amort. and Impairment</t>
  </si>
  <si>
    <t>Net Carrying Amount</t>
  </si>
  <si>
    <t>Product design intellectual property</t>
  </si>
  <si>
    <t>Useful Life</t>
  </si>
  <si>
    <t>4 years</t>
  </si>
  <si>
    <t>Patent license agreements</t>
  </si>
  <si>
    <t>Domain and trade names</t>
  </si>
  <si>
    <t>10 years</t>
  </si>
  <si>
    <t>Minimum | Patent license agreements</t>
  </si>
  <si>
    <t>3 years</t>
  </si>
  <si>
    <t>Maximum | Patent license agreements</t>
  </si>
  <si>
    <t>5 years</t>
  </si>
  <si>
    <t>Intangible Assets, Net - Additional Information (Detail) - USD ($) $ in Thousands</t>
  </si>
  <si>
    <t>Amortization expense relating to intangibles assets</t>
  </si>
  <si>
    <t>Intangible Assets, Net - Summary of Future Estimated Annual Amortization Expense (Detail) - USD ($) $ in Thousands</t>
  </si>
  <si>
    <t>Finite-Lived Intangible Assets, Net, Amortization Expense, Fiscal Year Maturity [Abstract]</t>
  </si>
  <si>
    <t>2015 (fourth quarter)</t>
  </si>
  <si>
    <t>Thereafter</t>
  </si>
  <si>
    <t>Borrowings - Additional Information (Detail)</t>
  </si>
  <si>
    <t>Jul. 01, 2016</t>
  </si>
  <si>
    <t>Jun. 30, 2016USD ($)</t>
  </si>
  <si>
    <t>Mar. 24, 2015USD ($)</t>
  </si>
  <si>
    <t>Mar. 23, 2015USD ($)</t>
  </si>
  <si>
    <t>Jan. 03, 2015USD ($)</t>
  </si>
  <si>
    <t>Line of Credit Facility [Line Items]</t>
  </si>
  <si>
    <t>Revolving Credit Facility</t>
  </si>
  <si>
    <t>Event of default amount</t>
  </si>
  <si>
    <t>Principal payments due</t>
  </si>
  <si>
    <t>Jp Morgan Chase Bank | Revolving Credit Facility</t>
  </si>
  <si>
    <t>Maximum borrowing capacity</t>
  </si>
  <si>
    <t>Maximum revolving commitment upon fulfillment of certain conditions (up to)</t>
  </si>
  <si>
    <t>Aggregate principal amount of indebtedness permitted related to capital leases</t>
  </si>
  <si>
    <t>Unused credit commitment fee</t>
  </si>
  <si>
    <t>0.25%</t>
  </si>
  <si>
    <t>Minimum availability required trigger amount (if less than)</t>
  </si>
  <si>
    <t>Number of consecutive days excess availability is above required amount</t>
  </si>
  <si>
    <t>60 days</t>
  </si>
  <si>
    <t>Excess availability (greater than)</t>
  </si>
  <si>
    <t>Minimum availability required under availability block</t>
  </si>
  <si>
    <t>Excess availability under credit facility</t>
  </si>
  <si>
    <t>One-Month London Interbank Offered Rate (LIBOR) | Jp Morgan Chase Bank | Revolving Credit Facility</t>
  </si>
  <si>
    <t>Applicable margin for LIBOR-based interest rate/ Applicable margin for alternate based rate</t>
  </si>
  <si>
    <t>2.25%</t>
  </si>
  <si>
    <t>London Interbank Offered Rate (LIBOR) | Revolving Credit Facility</t>
  </si>
  <si>
    <t>Interest rate</t>
  </si>
  <si>
    <t>2.50%</t>
  </si>
  <si>
    <t>LIBOR based interest rate, principal</t>
  </si>
  <si>
    <t>Base Rate | Revolving Credit Facility</t>
  </si>
  <si>
    <t>3.50%</t>
  </si>
  <si>
    <t>Prime based rate, principal</t>
  </si>
  <si>
    <t>Base Rate | Jp Morgan Chase Bank | Revolving Credit Facility</t>
  </si>
  <si>
    <t>Scenario, Forecast | Jp Morgan Chase Bank | Revolving Credit Facility</t>
  </si>
  <si>
    <t>Decrease to the applicable margin (up to)</t>
  </si>
  <si>
    <t>0.50%</t>
  </si>
  <si>
    <t>Minimum fixed charge ratio if less than minimum excess availability</t>
  </si>
  <si>
    <t>Borrowings - Present Value of Net Minimum Payments on Capital Leases (Detail) - USD ($) $ in Thousands</t>
  </si>
  <si>
    <t>Capital leases payable</t>
  </si>
  <si>
    <t>Total minimum lease payments</t>
  </si>
  <si>
    <t>Less amount representing interest</t>
  </si>
  <si>
    <t>Present value of net minimum lease payments</t>
  </si>
  <si>
    <t>Stockholders' Equity and Share-Based Compensation - Summary of Stock Option Activity for AutoMD (Details) - USD ($) $ / shares in Units, $ in Thousands</t>
  </si>
  <si>
    <t>Share-based Compensation Arrangement by Share-based Payment Award, Options, Outstanding [Roll Forward]</t>
  </si>
  <si>
    <t>Granted (in shares)</t>
  </si>
  <si>
    <t>Forfeited (in shares)</t>
  </si>
  <si>
    <t>AMD Plan</t>
  </si>
  <si>
    <t>Options outstanding, beginning balance (in shares)</t>
  </si>
  <si>
    <t>Exercised (in shares)</t>
  </si>
  <si>
    <t>Expired (in shares)</t>
  </si>
  <si>
    <t>Options outstanding, ending balance (in shares)</t>
  </si>
  <si>
    <t>Vested and expected to vest, ending balance (in shares)</t>
  </si>
  <si>
    <t>Options exercisable, ending balance (in shares)</t>
  </si>
  <si>
    <t>Share-based Compensation Arrangement by Share-based Payment Award, Options, Outstanding, Weighted Average Exercise Price [Abstract]</t>
  </si>
  <si>
    <t>Options outstanding, weighted average exercise price, beginning balan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Options outstanding, weighted average exercise price, ending balance (in dollars per share)</t>
  </si>
  <si>
    <t>Vested and expected to vest, weighted average exercise price ending balance (in dollars per share)</t>
  </si>
  <si>
    <t>Options exercisable, weighted average exercise price, ending balance (in dollars per share)</t>
  </si>
  <si>
    <t>Share-based Compensation Arrangement by Share-based Payment Award, Options, Additional Disclosures [Abstract]</t>
  </si>
  <si>
    <t>Options outstanding, weighted average remaining contractual term (in years)</t>
  </si>
  <si>
    <t>9 years 3 months 29 days</t>
  </si>
  <si>
    <t>Vested and expected to vest, weighted average remaining contractual term (in years)</t>
  </si>
  <si>
    <t>Options exercisable, weighted average remaining contractual term (in years)</t>
  </si>
  <si>
    <t>0 days</t>
  </si>
  <si>
    <t>Options outstanding, aggregate intrinsic value</t>
  </si>
  <si>
    <t>Vested and expected to vest, aggregate intrinsic value</t>
  </si>
  <si>
    <t>Options exercisable, aggregate intrinsic value</t>
  </si>
  <si>
    <t>Stockholders' Equity and Share-Based Compensation - Additional Information (Detail) - USD ($)</t>
  </si>
  <si>
    <t>Share-based Compensation Arrangement by Share-based Payment Award [Line Items]</t>
  </si>
  <si>
    <t>Net settlement of stock options (in shares)</t>
  </si>
  <si>
    <t>Number of stock options granted (in shares)</t>
  </si>
  <si>
    <t>Number of stock options forfeited (in shares)</t>
  </si>
  <si>
    <t>Stock Option</t>
  </si>
  <si>
    <t>Shares withheld to satisfy employee tax obligations</t>
  </si>
  <si>
    <t>Adjustment related employee tax obligations</t>
  </si>
  <si>
    <t>Weighted-average fair value of options granted (in dollars per share)</t>
  </si>
  <si>
    <t>Intrinsic value</t>
  </si>
  <si>
    <t>Options exercisable (in shares)</t>
  </si>
  <si>
    <t>Unrecognized share-based compensation expense</t>
  </si>
  <si>
    <t>AMD Plan | Stock Option</t>
  </si>
  <si>
    <t>Shares available for grant</t>
  </si>
  <si>
    <t>Weighted-average period of unrecognized share-based compensation expense</t>
  </si>
  <si>
    <t>3 years 3 months 29 days</t>
  </si>
  <si>
    <t>Stockholders' Equity and Share-Based Compensation - Summary of Restricted Stock Option Activity (Details) - Restricted Stock Units $ / shares in Units, shares in Thousands, $ in Thousands</t>
  </si>
  <si>
    <t>Oct. 03, 2015USD ($)$ / sharesshares</t>
  </si>
  <si>
    <t>Share-based Compensation Arrangement by Share-based Payment Award, Equity Instruments Other than Options, Nonvested, Number of Shares [Roll Forward]</t>
  </si>
  <si>
    <t>Awards outstanding, beginning balance (in shares)</t>
  </si>
  <si>
    <t>Awarded (in shares)</t>
  </si>
  <si>
    <t>Vested (in shares)</t>
  </si>
  <si>
    <t>Awards outstanding, ending balance (in shares)</t>
  </si>
  <si>
    <t>Share-based Compensation Arrangement by Share-based Payment Award, Equity Instruments Other than Options, Nonvested, Weighted Average Grant Date Fair Value [Abstract]</t>
  </si>
  <si>
    <t>Awards outstanding, weighted average exercise price, beginning balance (in dollars per share) | $ / shares</t>
  </si>
  <si>
    <t>Awarded, weighted average exercise price (in dollars per share) | $ / shares</t>
  </si>
  <si>
    <t>Vested, weighted average exercise price (in dollars per share) | $ / shares</t>
  </si>
  <si>
    <t>Forfeited, weighted average exercise price (in dollars per share) | $ / shares</t>
  </si>
  <si>
    <t>Awards outstanding, weighted average exercise price, ending balance (in dollars per share) | $ / shares</t>
  </si>
  <si>
    <t>Vested and expected to vest, weighted average exercise price, ending balance (in dollars per share) | $ / shares</t>
  </si>
  <si>
    <t>Share-based Compensation Arrangement by Share-based Payment Award, Equity Instruments Other than Options, Additional Disclosures [Abstract]</t>
  </si>
  <si>
    <t>Awards outstanding, weighted average remaining contractual term (in years)</t>
  </si>
  <si>
    <t>4 months 2 days</t>
  </si>
  <si>
    <t>Awards outstanding, aggregate intrinsic value | $</t>
  </si>
  <si>
    <t>Vested and expected to vest, aggregate intrinsic value | $</t>
  </si>
  <si>
    <t>Stockholders' Equity and Share-Based Compensation - Restricted Stock Units (Details) shares in Thousands, $ in Thousands</t>
  </si>
  <si>
    <t>Oct. 03, 2015USD ($)shares</t>
  </si>
  <si>
    <t>Restricted Stock Units</t>
  </si>
  <si>
    <t>Awards vested</t>
  </si>
  <si>
    <t>Adjustment related employee tax obligations | $</t>
  </si>
  <si>
    <t>Compensation expense | $</t>
  </si>
  <si>
    <t>Unrecognized compensation expense | $</t>
  </si>
  <si>
    <t>Time-Based Restricted Stock Units</t>
  </si>
  <si>
    <t>Performance-Based Restricted Stock Units</t>
  </si>
  <si>
    <t>Net Income (Loss) Per Share - Computation of Basic and Diluted Net Income (Loss) Per Share (Detail) - USD ($) $ / shares in Units, shares in Thousands, $ in Thousands</t>
  </si>
  <si>
    <t>Numerator:</t>
  </si>
  <si>
    <t>Dividends on Series A Convertible Preferred Stock</t>
  </si>
  <si>
    <t>Net loss available to common shares</t>
  </si>
  <si>
    <t>Denominator:</t>
  </si>
  <si>
    <t>Weighted-average common shares outstanding (basic) (in shares)</t>
  </si>
  <si>
    <t>Common equivalent shares from common stock options and warrants (in shares)</t>
  </si>
  <si>
    <t>Weighted-average common shares outstanding (diluted) (in shares)</t>
  </si>
  <si>
    <t>Net Income (Loss) Per Share - Anti-Dilutive Securities Excluded from Calculation of Diluted Earnings Per Share (Detail) - shares shares in Thousands</t>
  </si>
  <si>
    <t>Antidilutive Securities Excluded from Computation of Earnings Per Share [Line Items]</t>
  </si>
  <si>
    <t>Anti-dilutive securities excluded from calculation of diluted earnings per share</t>
  </si>
  <si>
    <t>Common stock warrants</t>
  </si>
  <si>
    <t>Restricted stock units</t>
  </si>
  <si>
    <t>Options to purchase common stock</t>
  </si>
  <si>
    <t>Income Taxes - Additional Information (Detail)</t>
  </si>
  <si>
    <t>Effective tax rate</t>
  </si>
  <si>
    <t>41.30%</t>
  </si>
  <si>
    <t>(0.60%)</t>
  </si>
  <si>
    <t>27.00%</t>
  </si>
  <si>
    <t>(1.50%)</t>
  </si>
  <si>
    <t>Commitments and Contingencies - Additional Information (Detail) - USD ($) $ in Thousands</t>
  </si>
  <si>
    <t>Apr. 17, 2013</t>
  </si>
  <si>
    <t>Other Commitments [Line Items]</t>
  </si>
  <si>
    <t>Initial lease term</t>
  </si>
  <si>
    <t>Facility rent expense</t>
  </si>
  <si>
    <t>Nia Chloe, LLC | Director</t>
  </si>
  <si>
    <t>LaSalle, Illinois Facility | STORE</t>
  </si>
  <si>
    <t>Period of lease under sale and leaseback transaction</t>
  </si>
  <si>
    <t>20 years</t>
  </si>
  <si>
    <t>Excess of net proceeds over the net carrying value of capital lease under sale leaseback transaction</t>
  </si>
  <si>
    <t>Facility subject to capital lease | LaSalle, Illinois Facility | STORE</t>
  </si>
  <si>
    <t>Estimated useful life of property and equipment</t>
  </si>
  <si>
    <t>Commitments and Contingencies - Summary of Future Minimum Lease Payments under Non-Cancellable Operating Leases (Detail) $ in Thousands</t>
  </si>
  <si>
    <t>Operating Leases, Future Minimum Payments Due, Fiscal Year Maturity [Abstract]</t>
  </si>
  <si>
    <t>2020 onwards</t>
  </si>
  <si>
    <t>Total</t>
  </si>
  <si>
    <t>Commitments and Contingencies - Summary of Capital Lease Commitments (Detail) $ in Thousands</t>
  </si>
  <si>
    <t>Capital Leases, Future Minimum Payments Due, Fiscal Year Maturity [Abstract]</t>
  </si>
  <si>
    <t>Total minimum payments required</t>
  </si>
  <si>
    <t>Segment Information - Additional Information (Detail)</t>
  </si>
  <si>
    <t>Oct. 03, 2015segment</t>
  </si>
  <si>
    <t>Segment Information - Summarized Segment Information (Detail) - USD ($) $ in Thousands</t>
  </si>
  <si>
    <t>Segment Reporting Information [Line Items]</t>
  </si>
  <si>
    <t>Operating costs</t>
  </si>
  <si>
    <t>Capital expenditures</t>
  </si>
  <si>
    <t>Depreciation and amortization</t>
  </si>
  <si>
    <t>Total assets, net</t>
  </si>
  <si>
    <t>Operating Segments | Base USAP</t>
  </si>
  <si>
    <t>Operating Segments | AutoMD</t>
  </si>
  <si>
    <t>AutoMD (Details) - AutoMD $ / shares in Units, $ in Thousands</t>
  </si>
  <si>
    <t>Oct. 08, 2014USD ($)board_member$ / sharesshares</t>
  </si>
  <si>
    <t>Common Stock Purchase Agreement</t>
  </si>
  <si>
    <t>Noncontrolling Interest [Line Items]</t>
  </si>
  <si>
    <t>Number of subsidiary shares issued | shares</t>
  </si>
  <si>
    <t>Purchase price of shares issued (in dollars per share) | $ / shares</t>
  </si>
  <si>
    <t>Percentage ownership after issuance of shares</t>
  </si>
  <si>
    <t>64.10%</t>
  </si>
  <si>
    <t>Issuance of shares</t>
  </si>
  <si>
    <t>Increase in Company's interest</t>
  </si>
  <si>
    <t>Deferred tax liability as a result of transaction</t>
  </si>
  <si>
    <t>Number of shares the Company may be required to purchase | shares</t>
  </si>
  <si>
    <t>Share price (in dollars per share) | $ / shares</t>
  </si>
  <si>
    <t>Period following closing date the Company is subject to stock repurchase</t>
  </si>
  <si>
    <t>2 years</t>
  </si>
  <si>
    <t>Proceeds from sale of equity in subsidiary</t>
  </si>
  <si>
    <t>Investor Rights Agreement</t>
  </si>
  <si>
    <t>Minimum ownership percentage required by the Company in agreement</t>
  </si>
  <si>
    <t>50.00%</t>
  </si>
  <si>
    <t>Number of days written notice in event of default of agreement terms</t>
  </si>
  <si>
    <t>30 days</t>
  </si>
  <si>
    <t>Annual interest rate in event of default of agreement terms</t>
  </si>
  <si>
    <t>10.00%</t>
  </si>
  <si>
    <t>Board Member | Common Stock Purchase Agreement</t>
  </si>
  <si>
    <t>Number of board members affiliated with the transaction | board_member</t>
  </si>
  <si>
    <t>AutoMD - Schedule of Changes in Company's Ownership Interests in AutoMD (Details) - USD ($) $ in Thousands</t>
  </si>
  <si>
    <t>Stockholders' Equity Attributable to Noncontrolling Interest [Roll Forward]</t>
  </si>
  <si>
    <t>Beginning balance</t>
  </si>
  <si>
    <t>Net loss allocable to noncontrolling interest</t>
  </si>
  <si>
    <t>Ending balance</t>
  </si>
  <si>
    <t>Restructuring Costs (Details) - Fiscal 2014 $ in Thousands</t>
  </si>
  <si>
    <t>Jun. 25, 2014employee</t>
  </si>
  <si>
    <t>Sep. 27, 2014USD ($)warehouse</t>
  </si>
  <si>
    <t>Restructuring Cost and Reserve [Line Items]</t>
  </si>
  <si>
    <t>Head count reduction, number of employees | employee</t>
  </si>
  <si>
    <t>Restructuring costs</t>
  </si>
  <si>
    <t>Number of remaining warehouses | warehouse</t>
  </si>
  <si>
    <t>Inventory not deemed economically transferable</t>
  </si>
  <si>
    <t>Inventory write-down</t>
  </si>
  <si>
    <t>Cost of Sales</t>
  </si>
  <si>
    <t>Aggregate inventory charge</t>
  </si>
  <si>
    <t>Employee severance</t>
  </si>
  <si>
    <t>Accounts receivable allowance</t>
  </si>
  <si>
    <t>Relocations costs (employee and equipment)</t>
  </si>
  <si>
    <t>Inventory transf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7895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s" r="B13" s="4">
        <v>22</v>
      </c>
    </row>
    <row r="14" spans="1:3">
      <c t="s" r="A14" s="4">
        <v>23</v>
      </c>
      <c t="n" r="C14" s="5">
        <v>34080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176</v>
      </c>
      <c t="s" r="B1" s="2">
        <v>1</v>
      </c>
    </row>
    <row r="2" spans="1:2">
      <c t="s" r="B2" s="2">
        <v>2</v>
      </c>
    </row>
    <row r="3" spans="1:2">
      <c t="s" r="A3" s="3">
        <v>147</v>
      </c>
    </row>
    <row r="4" spans="1:2">
      <c t="s" r="A4" s="4">
        <v>177</v>
      </c>
      <c t="s" r="B4" s="4">
        <v>178</v>
      </c>
    </row>
    <row r="5" spans="1:2">
      <c t="s" r="A5" s="4">
        <v>179</v>
      </c>
      <c t="s" r="B5" s="4">
        <v>180</v>
      </c>
    </row>
    <row r="6" spans="1:2">
      <c t="s" r="A6" s="4">
        <v>181</v>
      </c>
      <c t="s" r="B6"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183</v>
      </c>
      <c t="s" r="B1" s="2">
        <v>1</v>
      </c>
    </row>
    <row r="2" spans="1:2">
      <c t="s" r="B2" s="2">
        <v>2</v>
      </c>
    </row>
    <row r="3" spans="1:2">
      <c t="s" r="A3" s="3">
        <v>150</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8</v>
      </c>
      <c t="s" r="B1" s="2">
        <v>1</v>
      </c>
    </row>
    <row r="2" spans="1:2">
      <c t="s" r="B2" s="2">
        <v>2</v>
      </c>
    </row>
    <row r="3" spans="1:2">
      <c t="s" r="A3" s="3">
        <v>153</v>
      </c>
    </row>
    <row r="4" spans="1:2">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56</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676</v>
      </c>
      <c t="n" r="C3" s="7">
        <v>7653</v>
      </c>
    </row>
    <row r="4" spans="1:3">
      <c t="s" r="A4" s="4">
        <v>28</v>
      </c>
      <c t="n" r="B4" s="5">
        <v>63</v>
      </c>
      <c t="n" r="C4" s="5">
        <v>62</v>
      </c>
    </row>
    <row r="5" spans="1:3">
      <c t="s" r="A5" s="4">
        <v>29</v>
      </c>
      <c t="n" r="B5" s="5">
        <v>3543</v>
      </c>
      <c t="n" r="C5" s="5">
        <v>3804</v>
      </c>
    </row>
    <row r="6" spans="1:3">
      <c t="s" r="A6" s="4">
        <v>30</v>
      </c>
      <c t="n" r="B6" s="5">
        <v>46185</v>
      </c>
      <c t="n" r="C6" s="5">
        <v>48362</v>
      </c>
    </row>
    <row r="7" spans="1:3">
      <c t="s" r="A7" s="4">
        <v>31</v>
      </c>
      <c t="n" r="B7" s="5">
        <v>3338</v>
      </c>
      <c t="n" r="C7" s="5">
        <v>2669</v>
      </c>
    </row>
    <row r="8" spans="1:3">
      <c t="s" r="A8" s="4">
        <v>32</v>
      </c>
      <c t="n" r="B8" s="5">
        <v>58805</v>
      </c>
      <c t="n" r="C8" s="5">
        <v>62550</v>
      </c>
    </row>
    <row r="9" spans="1:3">
      <c t="s" r="A9" s="4">
        <v>33</v>
      </c>
      <c t="n" r="B9" s="5">
        <v>18514</v>
      </c>
      <c t="n" r="C9" s="5">
        <v>16966</v>
      </c>
    </row>
    <row r="10" spans="1:3">
      <c t="s" r="A10" s="4">
        <v>34</v>
      </c>
      <c t="n" r="B10" s="5">
        <v>1387</v>
      </c>
      <c t="n" r="C10" s="5">
        <v>1707</v>
      </c>
    </row>
    <row r="11" spans="1:3">
      <c t="s" r="A11" s="4">
        <v>35</v>
      </c>
      <c t="n" r="B11" s="5">
        <v>1555</v>
      </c>
      <c t="n" r="C11" s="5">
        <v>1684</v>
      </c>
    </row>
    <row r="12" spans="1:3">
      <c t="s" r="A12" s="4">
        <v>36</v>
      </c>
      <c t="n" r="B12" s="5">
        <v>80261</v>
      </c>
      <c t="n" r="C12" s="5">
        <v>82907</v>
      </c>
    </row>
    <row r="13" spans="1:3">
      <c t="s" r="A13" s="3">
        <v>37</v>
      </c>
    </row>
    <row r="14" spans="1:3">
      <c t="s" r="A14" s="4">
        <v>38</v>
      </c>
      <c t="n" r="B14" s="5">
        <v>24802</v>
      </c>
      <c t="n" r="C14" s="5">
        <v>25362</v>
      </c>
    </row>
    <row r="15" spans="1:3">
      <c t="s" r="A15" s="4">
        <v>39</v>
      </c>
      <c t="n" r="B15" s="5">
        <v>7471</v>
      </c>
      <c t="n" r="C15" s="5">
        <v>7747</v>
      </c>
    </row>
    <row r="16" spans="1:3">
      <c t="s" r="A16" s="4">
        <v>40</v>
      </c>
      <c t="n" r="B16" s="5">
        <v>8291</v>
      </c>
      <c t="n" r="C16" s="5">
        <v>11022</v>
      </c>
    </row>
    <row r="17" spans="1:3">
      <c t="s" r="A17" s="4">
        <v>41</v>
      </c>
      <c t="n" r="B17" s="5">
        <v>551</v>
      </c>
      <c t="n" r="C17" s="5">
        <v>269</v>
      </c>
    </row>
    <row r="18" spans="1:3">
      <c t="s" r="A18" s="4">
        <v>42</v>
      </c>
      <c t="n" r="B18" s="5">
        <v>4161</v>
      </c>
      <c t="n" r="C18" s="5">
        <v>3505</v>
      </c>
    </row>
    <row r="19" spans="1:3">
      <c t="s" r="A19" s="4">
        <v>43</v>
      </c>
      <c t="n" r="B19" s="5">
        <v>45276</v>
      </c>
      <c t="n" r="C19" s="5">
        <v>47905</v>
      </c>
    </row>
    <row r="20" spans="1:3">
      <c t="s" r="A20" s="4">
        <v>44</v>
      </c>
      <c t="n" r="B20" s="5">
        <v>10278</v>
      </c>
      <c t="n" r="C20" s="5">
        <v>9270</v>
      </c>
    </row>
    <row r="21" spans="1:3">
      <c t="s" r="A21" s="4">
        <v>45</v>
      </c>
      <c t="n" r="B21" s="5">
        <v>939</v>
      </c>
      <c t="n" r="C21" s="5">
        <v>1618</v>
      </c>
    </row>
    <row r="22" spans="1:3">
      <c t="s" r="A22" s="4">
        <v>46</v>
      </c>
      <c t="n" r="B22" s="5">
        <v>1659</v>
      </c>
      <c t="n" r="C22" s="5">
        <v>1891</v>
      </c>
    </row>
    <row r="23" spans="1:3">
      <c t="s" r="A23" s="4">
        <v>47</v>
      </c>
      <c t="n" r="B23" s="7">
        <v>58152</v>
      </c>
      <c t="n" r="C23" s="7">
        <v>60684</v>
      </c>
    </row>
    <row r="24" spans="1:3">
      <c t="s" r="A24" s="4">
        <v>48</v>
      </c>
      <c t="s" r="B24" s="4">
        <v>49</v>
      </c>
      <c t="s" r="C24" s="4">
        <v>49</v>
      </c>
    </row>
    <row r="25" spans="1:3">
      <c t="s" r="A25" s="3">
        <v>50</v>
      </c>
    </row>
    <row r="26" spans="1:3">
      <c t="s" r="A26" s="4">
        <v>51</v>
      </c>
      <c t="n" r="B26" s="7">
        <v>4</v>
      </c>
      <c t="n" r="C26" s="7">
        <v>4</v>
      </c>
    </row>
    <row r="27" spans="1:3">
      <c t="s" r="A27" s="4">
        <v>52</v>
      </c>
      <c t="n" r="B27" s="5">
        <v>34</v>
      </c>
      <c t="n" r="C27" s="5">
        <v>33</v>
      </c>
    </row>
    <row r="28" spans="1:3">
      <c t="s" r="A28" s="4">
        <v>53</v>
      </c>
      <c t="n" r="B28" s="5">
        <v>176060</v>
      </c>
      <c t="n" r="C28" s="5">
        <v>174369</v>
      </c>
    </row>
    <row r="29" spans="1:3">
      <c t="s" r="A29" s="4">
        <v>54</v>
      </c>
      <c t="n" r="B29" s="5">
        <v>360</v>
      </c>
      <c t="n" r="C29" s="5">
        <v>360</v>
      </c>
    </row>
    <row r="30" spans="1:3">
      <c t="s" r="A30" s="4">
        <v>55</v>
      </c>
      <c t="n" r="B30" s="5">
        <v>-156496</v>
      </c>
      <c t="n" r="C30" s="5">
        <v>-155489</v>
      </c>
    </row>
    <row r="31" spans="1:3">
      <c t="s" r="A31" s="4">
        <v>56</v>
      </c>
      <c t="n" r="B31" s="5">
        <v>19962</v>
      </c>
      <c t="n" r="C31" s="5">
        <v>19277</v>
      </c>
    </row>
    <row r="32" spans="1:3">
      <c t="s" r="A32" s="4">
        <v>57</v>
      </c>
      <c t="n" r="B32" s="5">
        <v>2147</v>
      </c>
      <c t="n" r="C32" s="5">
        <v>2946</v>
      </c>
    </row>
    <row r="33" spans="1:3">
      <c t="s" r="A33" s="4">
        <v>58</v>
      </c>
      <c t="n" r="B33" s="5">
        <v>22109</v>
      </c>
      <c t="n" r="C33" s="5">
        <v>22223</v>
      </c>
    </row>
    <row r="34" spans="1:3">
      <c t="s" r="A34" s="4">
        <v>59</v>
      </c>
      <c t="n" r="B34" s="7">
        <v>80261</v>
      </c>
      <c t="n" r="C34" s="7">
        <v>82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59</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65</v>
      </c>
    </row>
    <row r="4" spans="1:2">
      <c t="s" r="A4" s="4">
        <v>202</v>
      </c>
      <c t="s" r="B4" s="4">
        <v>203</v>
      </c>
    </row>
    <row r="5" spans="1:2">
      <c t="s" r="A5" s="4">
        <v>204</v>
      </c>
      <c t="s" r="B5"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5</v>
      </c>
      <c t="s" r="B1" s="2">
        <v>1</v>
      </c>
    </row>
    <row r="2" spans="1:2">
      <c t="s" r="B2" s="2">
        <v>2</v>
      </c>
    </row>
    <row r="3" spans="1:2">
      <c t="s" r="A3" s="3">
        <v>168</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8</v>
      </c>
      <c t="s" r="B1" s="2">
        <v>1</v>
      </c>
    </row>
    <row r="2" spans="1:2">
      <c t="s" r="B2" s="2">
        <v>2</v>
      </c>
    </row>
    <row r="3" spans="1:2">
      <c t="s" r="A3" s="3">
        <v>171</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1</v>
      </c>
      <c t="s" r="B1" s="2">
        <v>1</v>
      </c>
    </row>
    <row r="2" spans="1:2">
      <c t="s" r="B2" s="2">
        <v>2</v>
      </c>
    </row>
    <row r="3" spans="1:2">
      <c t="s" r="A3" s="3">
        <v>174</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8"/>
    <col customWidth="1" max="5" min="5" width="21"/>
  </cols>
  <sheetData>
    <row r="1" spans="1:5">
      <c t="s" r="A1" s="1">
        <v>214</v>
      </c>
      <c t="s" r="B1" s="2">
        <v>74</v>
      </c>
      <c t="s" r="D1" s="2">
        <v>1</v>
      </c>
    </row>
    <row r="2" spans="1:5">
      <c t="s" r="B2" s="2">
        <v>215</v>
      </c>
      <c t="s" r="C2" s="2">
        <v>216</v>
      </c>
      <c t="s" r="D2" s="2">
        <v>217</v>
      </c>
      <c t="s" r="E2" s="2">
        <v>216</v>
      </c>
    </row>
    <row r="3" spans="1:5">
      <c t="s" r="A3" s="3">
        <v>147</v>
      </c>
    </row>
    <row r="4" spans="1:5">
      <c t="s" r="A4" s="4">
        <v>218</v>
      </c>
      <c t="n" r="B4" s="7">
        <v>8</v>
      </c>
      <c t="n" r="C4" s="7">
        <v>-2494</v>
      </c>
      <c t="n" r="D4" s="7">
        <v>-827</v>
      </c>
      <c t="n" r="E4" s="7">
        <v>-4473</v>
      </c>
    </row>
    <row r="5" spans="1:5">
      <c t="s" r="A5" s="4">
        <v>219</v>
      </c>
      <c t="n" r="D5" s="5">
        <v>2</v>
      </c>
    </row>
    <row r="6" spans="1:5">
      <c t="s" r="A6" s="4">
        <v>220</v>
      </c>
      <c t="n" r="D6" s="5">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1</v>
      </c>
      <c t="s" r="B1" s="2">
        <v>1</v>
      </c>
    </row>
    <row r="2" spans="1:3">
      <c t="s" r="B2" s="2">
        <v>2</v>
      </c>
      <c t="s" r="C2" s="2">
        <v>25</v>
      </c>
    </row>
    <row r="3" spans="1:3">
      <c t="s" r="A3" s="3">
        <v>222</v>
      </c>
    </row>
    <row r="4" spans="1:3">
      <c t="s" r="A4" s="4">
        <v>223</v>
      </c>
      <c t="n" r="B4" s="7">
        <v>4511</v>
      </c>
      <c t="n" r="C4" s="7">
        <v>4486</v>
      </c>
    </row>
    <row r="5" spans="1:3">
      <c t="s" r="A5" s="4">
        <v>224</v>
      </c>
      <c t="n" r="B5" s="5">
        <v>-3124</v>
      </c>
      <c t="n" r="C5" s="5">
        <v>-2779</v>
      </c>
    </row>
    <row r="6" spans="1:3">
      <c t="s" r="A6" s="4">
        <v>225</v>
      </c>
      <c t="n" r="B6" s="7">
        <v>1387</v>
      </c>
      <c t="n" r="C6" s="5">
        <v>1707</v>
      </c>
    </row>
    <row r="7" spans="1:3">
      <c t="s" r="A7" s="4">
        <v>226</v>
      </c>
    </row>
    <row r="8" spans="1:3">
      <c t="s" r="A8" s="3">
        <v>222</v>
      </c>
    </row>
    <row r="9" spans="1:3">
      <c t="s" r="A9" s="4">
        <v>227</v>
      </c>
      <c t="s" r="B9" s="4">
        <v>228</v>
      </c>
    </row>
    <row r="10" spans="1:3">
      <c t="s" r="A10" s="4">
        <v>223</v>
      </c>
      <c t="n" r="B10" s="7">
        <v>2750</v>
      </c>
      <c t="n" r="C10" s="5">
        <v>2750</v>
      </c>
    </row>
    <row r="11" spans="1:3">
      <c t="s" r="A11" s="4">
        <v>224</v>
      </c>
      <c t="n" r="B11" s="5">
        <v>-2296</v>
      </c>
      <c t="n" r="C11" s="5">
        <v>-2102</v>
      </c>
    </row>
    <row r="12" spans="1:3">
      <c t="s" r="A12" s="4">
        <v>225</v>
      </c>
      <c t="n" r="B12" s="5">
        <v>454</v>
      </c>
      <c t="n" r="C12" s="5">
        <v>648</v>
      </c>
    </row>
    <row r="13" spans="1:3">
      <c t="s" r="A13" s="4">
        <v>229</v>
      </c>
    </row>
    <row r="14" spans="1:3">
      <c t="s" r="A14" s="3">
        <v>222</v>
      </c>
    </row>
    <row r="15" spans="1:3">
      <c t="s" r="A15" s="4">
        <v>223</v>
      </c>
      <c t="n" r="B15" s="5">
        <v>562</v>
      </c>
      <c t="n" r="C15" s="5">
        <v>537</v>
      </c>
    </row>
    <row r="16" spans="1:3">
      <c t="s" r="A16" s="4">
        <v>224</v>
      </c>
      <c t="n" r="B16" s="5">
        <v>-187</v>
      </c>
      <c t="n" r="C16" s="5">
        <v>-94</v>
      </c>
    </row>
    <row r="17" spans="1:3">
      <c t="s" r="A17" s="4">
        <v>225</v>
      </c>
      <c t="n" r="B17" s="7">
        <v>375</v>
      </c>
      <c t="n" r="C17" s="5">
        <v>443</v>
      </c>
    </row>
    <row r="18" spans="1:3">
      <c t="s" r="A18" s="4">
        <v>230</v>
      </c>
    </row>
    <row r="19" spans="1:3">
      <c t="s" r="A19" s="3">
        <v>222</v>
      </c>
    </row>
    <row r="20" spans="1:3">
      <c t="s" r="A20" s="4">
        <v>227</v>
      </c>
      <c t="s" r="B20" s="4">
        <v>231</v>
      </c>
    </row>
    <row r="21" spans="1:3">
      <c t="s" r="A21" s="4">
        <v>223</v>
      </c>
      <c t="n" r="B21" s="7">
        <v>1199</v>
      </c>
      <c t="n" r="C21" s="5">
        <v>1199</v>
      </c>
    </row>
    <row r="22" spans="1:3">
      <c t="s" r="A22" s="4">
        <v>224</v>
      </c>
      <c t="n" r="B22" s="5">
        <v>-641</v>
      </c>
      <c t="n" r="C22" s="5">
        <v>-583</v>
      </c>
    </row>
    <row r="23" spans="1:3">
      <c t="s" r="A23" s="4">
        <v>225</v>
      </c>
      <c t="n" r="B23" s="7">
        <v>558</v>
      </c>
      <c t="n" r="C23" s="7">
        <v>616</v>
      </c>
    </row>
    <row r="24" spans="1:3">
      <c t="s" r="A24" s="4">
        <v>232</v>
      </c>
    </row>
    <row r="25" spans="1:3">
      <c t="s" r="A25" s="3">
        <v>222</v>
      </c>
    </row>
    <row r="26" spans="1:3">
      <c t="s" r="A26" s="4">
        <v>227</v>
      </c>
      <c t="s" r="B26" s="4">
        <v>233</v>
      </c>
    </row>
    <row r="27" spans="1:3">
      <c t="s" r="A27" s="4">
        <v>234</v>
      </c>
    </row>
    <row r="28" spans="1:3">
      <c t="s" r="A28" s="3">
        <v>222</v>
      </c>
    </row>
    <row r="29" spans="1:3">
      <c t="s" r="A29" s="4">
        <v>227</v>
      </c>
      <c t="s" r="B29"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6</v>
      </c>
      <c t="s" r="B1" s="2">
        <v>74</v>
      </c>
      <c t="s" r="D1" s="2">
        <v>1</v>
      </c>
    </row>
    <row r="2" spans="1:5">
      <c t="s" r="B2" s="2">
        <v>2</v>
      </c>
      <c t="s" r="C2" s="2">
        <v>75</v>
      </c>
      <c t="s" r="D2" s="2">
        <v>2</v>
      </c>
      <c t="s" r="E2" s="2">
        <v>75</v>
      </c>
    </row>
    <row r="3" spans="1:5">
      <c t="s" r="A3" s="3">
        <v>150</v>
      </c>
    </row>
    <row r="4" spans="1:5">
      <c t="s" r="A4" s="4">
        <v>237</v>
      </c>
      <c t="n" r="B4" s="7">
        <v>115</v>
      </c>
      <c t="n" r="C4" s="7">
        <v>106</v>
      </c>
      <c t="n" r="D4" s="7">
        <v>345</v>
      </c>
      <c t="n" r="E4" s="7">
        <v>3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5</v>
      </c>
    </row>
    <row r="2" spans="1:3">
      <c t="s" r="A2" s="3">
        <v>239</v>
      </c>
    </row>
    <row r="3" spans="1:3">
      <c t="s" r="A3" s="4">
        <v>240</v>
      </c>
      <c t="n" r="B3" s="7">
        <v>115</v>
      </c>
    </row>
    <row r="4" spans="1:3">
      <c t="n" r="A4" s="5">
        <v>2016</v>
      </c>
      <c t="n" r="B4" s="5">
        <v>460</v>
      </c>
    </row>
    <row r="5" spans="1:3">
      <c t="n" r="A5" s="5">
        <v>2017</v>
      </c>
      <c t="n" r="B5" s="5">
        <v>323</v>
      </c>
    </row>
    <row r="6" spans="1:3">
      <c t="n" r="A6" s="5">
        <v>2018</v>
      </c>
      <c t="n" r="B6" s="5">
        <v>165</v>
      </c>
    </row>
    <row r="7" spans="1:3">
      <c t="n" r="A7" s="5">
        <v>2019</v>
      </c>
      <c t="n" r="B7" s="5">
        <v>80</v>
      </c>
    </row>
    <row r="8" spans="1:3">
      <c t="s" r="A8" s="4">
        <v>241</v>
      </c>
      <c t="n" r="B8" s="5">
        <v>244</v>
      </c>
    </row>
    <row r="9" spans="1:3">
      <c t="s" r="A9" s="4">
        <v>225</v>
      </c>
      <c t="n" r="B9" s="7">
        <v>1387</v>
      </c>
      <c t="n" r="C9" s="7">
        <v>17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t="s" r="A1" s="1">
        <v>242</v>
      </c>
      <c t="s" r="B1" s="2">
        <v>243</v>
      </c>
      <c t="s" r="C1" s="2">
        <v>215</v>
      </c>
      <c t="s" r="D1" s="2">
        <v>244</v>
      </c>
      <c t="s" r="E1" s="2">
        <v>245</v>
      </c>
      <c t="s" r="F1" s="2">
        <v>246</v>
      </c>
      <c t="s" r="G1" s="2">
        <v>247</v>
      </c>
    </row>
    <row r="2" spans="1:7">
      <c t="s" r="A2" s="3">
        <v>248</v>
      </c>
    </row>
    <row r="3" spans="1:7">
      <c t="s" r="A3" s="4">
        <v>40</v>
      </c>
      <c t="n" r="C3" s="7">
        <v>8291000</v>
      </c>
      <c t="n" r="G3" s="7">
        <v>11022000</v>
      </c>
    </row>
    <row r="4" spans="1:7">
      <c t="s" r="A4" s="4">
        <v>249</v>
      </c>
    </row>
    <row r="5" spans="1:7">
      <c t="s" r="A5" s="3">
        <v>248</v>
      </c>
    </row>
    <row r="6" spans="1:7">
      <c t="s" r="A6" s="4">
        <v>250</v>
      </c>
      <c t="n" r="C6" s="5">
        <v>0</v>
      </c>
    </row>
    <row r="7" spans="1:7">
      <c t="s" r="A7" s="4">
        <v>251</v>
      </c>
      <c t="n" r="C7" s="5">
        <v>0</v>
      </c>
    </row>
    <row r="8" spans="1:7">
      <c t="s" r="A8" s="4">
        <v>252</v>
      </c>
    </row>
    <row r="9" spans="1:7">
      <c t="s" r="A9" s="3">
        <v>248</v>
      </c>
    </row>
    <row r="10" spans="1:7">
      <c t="s" r="A10" s="4">
        <v>253</v>
      </c>
      <c t="n" r="C10" s="5">
        <v>25000000</v>
      </c>
    </row>
    <row r="11" spans="1:7">
      <c t="s" r="A11" s="4">
        <v>254</v>
      </c>
      <c t="n" r="C11" s="5">
        <v>40000000</v>
      </c>
    </row>
    <row r="12" spans="1:7">
      <c t="s" r="A12" s="4">
        <v>40</v>
      </c>
      <c t="n" r="C12" s="7">
        <v>8291000</v>
      </c>
    </row>
    <row r="13" spans="1:7">
      <c t="s" r="A13" s="4">
        <v>255</v>
      </c>
      <c t="n" r="E13" s="7">
        <v>1500000</v>
      </c>
      <c t="n" r="F13" s="7">
        <v>1000000</v>
      </c>
    </row>
    <row r="14" spans="1:7">
      <c t="s" r="A14" s="4">
        <v>256</v>
      </c>
      <c t="s" r="C14" s="4">
        <v>257</v>
      </c>
    </row>
    <row r="15" spans="1:7">
      <c t="s" r="A15" s="4">
        <v>258</v>
      </c>
      <c t="n" r="C15" s="7">
        <v>4000000</v>
      </c>
    </row>
    <row r="16" spans="1:7">
      <c t="s" r="A16" s="4">
        <v>259</v>
      </c>
      <c t="s" r="C16" s="4">
        <v>260</v>
      </c>
    </row>
    <row r="17" spans="1:7">
      <c t="s" r="A17" s="4">
        <v>261</v>
      </c>
      <c t="n" r="C17" s="7">
        <v>5000000</v>
      </c>
    </row>
    <row r="18" spans="1:7">
      <c t="s" r="A18" s="4">
        <v>262</v>
      </c>
      <c t="n" r="C18" s="5">
        <v>2000000</v>
      </c>
    </row>
    <row r="19" spans="1:7">
      <c t="s" r="A19" s="4">
        <v>263</v>
      </c>
      <c t="n" r="C19" s="7">
        <v>11955000</v>
      </c>
    </row>
    <row r="20" spans="1:7">
      <c t="s" r="A20" s="4">
        <v>264</v>
      </c>
    </row>
    <row r="21" spans="1:7">
      <c t="s" r="A21" s="3">
        <v>248</v>
      </c>
    </row>
    <row r="22" spans="1:7">
      <c t="s" r="A22" s="4">
        <v>265</v>
      </c>
      <c t="s" r="C22" s="4">
        <v>266</v>
      </c>
    </row>
    <row r="23" spans="1:7">
      <c t="s" r="A23" s="4">
        <v>267</v>
      </c>
    </row>
    <row r="24" spans="1:7">
      <c t="s" r="A24" s="3">
        <v>248</v>
      </c>
    </row>
    <row r="25" spans="1:7">
      <c t="s" r="A25" s="4">
        <v>268</v>
      </c>
      <c t="s" r="C25" s="4">
        <v>269</v>
      </c>
    </row>
    <row r="26" spans="1:7">
      <c t="s" r="A26" s="4">
        <v>270</v>
      </c>
      <c t="n" r="C26" s="7">
        <v>8250000</v>
      </c>
    </row>
    <row r="27" spans="1:7">
      <c t="s" r="A27" s="4">
        <v>271</v>
      </c>
    </row>
    <row r="28" spans="1:7">
      <c t="s" r="A28" s="3">
        <v>248</v>
      </c>
    </row>
    <row r="29" spans="1:7">
      <c t="s" r="A29" s="4">
        <v>268</v>
      </c>
      <c t="s" r="C29" s="4">
        <v>272</v>
      </c>
    </row>
    <row r="30" spans="1:7">
      <c t="s" r="A30" s="4">
        <v>273</v>
      </c>
      <c t="n" r="C30" s="7">
        <v>41000</v>
      </c>
    </row>
    <row r="31" spans="1:7">
      <c t="s" r="A31" s="4">
        <v>274</v>
      </c>
    </row>
    <row r="32" spans="1:7">
      <c t="s" r="A32" s="3">
        <v>248</v>
      </c>
    </row>
    <row r="33" spans="1:7">
      <c t="s" r="A33" s="4">
        <v>265</v>
      </c>
      <c t="s" r="C33" s="4">
        <v>257</v>
      </c>
    </row>
    <row r="34" spans="1:7">
      <c t="s" r="A34" s="4">
        <v>275</v>
      </c>
    </row>
    <row r="35" spans="1:7">
      <c t="s" r="A35" s="3">
        <v>248</v>
      </c>
    </row>
    <row r="36" spans="1:7">
      <c t="s" r="A36" s="4">
        <v>276</v>
      </c>
      <c t="s" r="B36" s="4">
        <v>277</v>
      </c>
    </row>
    <row r="37" spans="1:7">
      <c t="s" r="A37" s="4">
        <v>262</v>
      </c>
      <c t="n" r="D37" s="7">
        <v>2000000</v>
      </c>
    </row>
    <row r="38" spans="1:7">
      <c t="s" r="A38" s="4">
        <v>278</v>
      </c>
      <c t="n" r="B38" s="5">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5</v>
      </c>
    </row>
    <row r="2" spans="1:3">
      <c t="s" r="A2" s="4">
        <v>61</v>
      </c>
      <c t="n" r="B2" s="7">
        <v>7</v>
      </c>
      <c t="n" r="C2" s="7">
        <v>41</v>
      </c>
    </row>
    <row r="3" spans="1:3">
      <c t="s" r="A3" s="4">
        <v>62</v>
      </c>
      <c t="n" r="B3" s="8">
        <v>0.001</v>
      </c>
      <c t="n" r="C3" s="8">
        <v>0.001</v>
      </c>
    </row>
    <row r="4" spans="1:3">
      <c t="s" r="A4" s="4">
        <v>63</v>
      </c>
      <c t="n" r="B4" s="5">
        <v>100000000</v>
      </c>
      <c t="n" r="C4" s="5">
        <v>100000000</v>
      </c>
    </row>
    <row r="5" spans="1:3">
      <c t="s" r="A5" s="4">
        <v>64</v>
      </c>
      <c t="n" r="B5" s="5">
        <v>34067000</v>
      </c>
      <c t="n" r="C5" s="5">
        <v>34067000</v>
      </c>
    </row>
    <row r="6" spans="1:3">
      <c t="s" r="A6" s="4">
        <v>65</v>
      </c>
      <c t="n" r="B6" s="5">
        <v>33624000</v>
      </c>
      <c t="n" r="C6" s="5">
        <v>33624000</v>
      </c>
    </row>
    <row r="7" spans="1:3">
      <c t="s" r="A7" s="4">
        <v>66</v>
      </c>
    </row>
    <row r="8" spans="1:3">
      <c t="s" r="A8" s="4">
        <v>67</v>
      </c>
      <c t="n" r="B8" s="8">
        <v>0.001</v>
      </c>
      <c t="n" r="C8" s="8">
        <v>0.001</v>
      </c>
    </row>
    <row r="9" spans="1:3">
      <c t="s" r="A9" s="4">
        <v>68</v>
      </c>
      <c t="n" r="B9" s="9">
        <v>1.45</v>
      </c>
      <c t="n" r="C9" s="9">
        <v>1.45</v>
      </c>
    </row>
    <row r="10" spans="1:3">
      <c t="s" r="A10" s="4">
        <v>69</v>
      </c>
      <c t="n" r="B10" s="7">
        <v>6017</v>
      </c>
      <c t="n" r="C10" s="7">
        <v>6017</v>
      </c>
    </row>
    <row r="11" spans="1:3">
      <c t="s" r="A11" s="4">
        <v>70</v>
      </c>
      <c t="n" r="B11" s="5">
        <v>4150000</v>
      </c>
      <c t="n" r="C11" s="5">
        <v>4150000</v>
      </c>
    </row>
    <row r="12" spans="1:3">
      <c t="s" r="A12" s="4">
        <v>71</v>
      </c>
      <c t="n" r="B12" s="5">
        <v>4150000</v>
      </c>
      <c t="n" r="C12" s="5">
        <v>4150000</v>
      </c>
    </row>
    <row r="13" spans="1:3">
      <c t="s" r="A13" s="4">
        <v>72</v>
      </c>
      <c t="n" r="B13" s="5">
        <v>4150000</v>
      </c>
      <c t="n" r="C13" s="5">
        <v>4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25</v>
      </c>
    </row>
    <row r="2" spans="1:3">
      <c t="s" r="A2" s="3">
        <v>153</v>
      </c>
    </row>
    <row r="3" spans="1:3">
      <c t="s" r="A3" s="4">
        <v>280</v>
      </c>
      <c t="n" r="B3" s="7">
        <v>10829</v>
      </c>
    </row>
    <row r="4" spans="1:3">
      <c t="s" r="A4" s="4">
        <v>281</v>
      </c>
      <c t="n" r="B4" s="5">
        <v>19429</v>
      </c>
    </row>
    <row r="5" spans="1:3">
      <c t="s" r="A5" s="4">
        <v>282</v>
      </c>
      <c t="n" r="B5" s="5">
        <v>-8600</v>
      </c>
    </row>
    <row r="6" spans="1:3">
      <c t="s" r="A6" s="4">
        <v>283</v>
      </c>
      <c t="n" r="B6" s="5">
        <v>10829</v>
      </c>
    </row>
    <row r="7" spans="1:3">
      <c t="s" r="A7" s="4">
        <v>41</v>
      </c>
      <c t="n" r="B7" s="5">
        <v>-551</v>
      </c>
      <c t="n" r="C7" s="7">
        <v>-269</v>
      </c>
    </row>
    <row r="8" spans="1:3">
      <c t="s" r="A8" s="4">
        <v>44</v>
      </c>
      <c t="n" r="B8" s="7">
        <v>10278</v>
      </c>
      <c t="n" r="C8" s="7">
        <v>92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84</v>
      </c>
      <c t="s" r="B1" s="2">
        <v>1</v>
      </c>
    </row>
    <row r="2" spans="1:3">
      <c t="s" r="B2" s="2">
        <v>2</v>
      </c>
      <c t="s" r="C2" s="2">
        <v>75</v>
      </c>
    </row>
    <row r="3" spans="1:3">
      <c t="s" r="A3" s="3">
        <v>285</v>
      </c>
    </row>
    <row r="4" spans="1:3">
      <c t="s" r="A4" s="4">
        <v>286</v>
      </c>
      <c t="n" r="B4" s="5">
        <v>1230000</v>
      </c>
    </row>
    <row r="5" spans="1:3">
      <c t="s" r="A5" s="4">
        <v>287</v>
      </c>
      <c t="n" r="B5" s="5">
        <v>-250000</v>
      </c>
    </row>
    <row r="6" spans="1:3">
      <c t="s" r="A6" s="4">
        <v>288</v>
      </c>
    </row>
    <row r="7" spans="1:3">
      <c t="s" r="A7" s="3">
        <v>285</v>
      </c>
    </row>
    <row r="8" spans="1:3">
      <c t="s" r="A8" s="4">
        <v>289</v>
      </c>
      <c t="n" r="B8" s="5">
        <v>180000</v>
      </c>
    </row>
    <row r="9" spans="1:3">
      <c t="s" r="A9" s="4">
        <v>286</v>
      </c>
      <c t="n" r="B9" s="5">
        <v>1060000</v>
      </c>
    </row>
    <row r="10" spans="1:3">
      <c t="s" r="A10" s="4">
        <v>290</v>
      </c>
      <c t="n" r="B10" s="5">
        <v>0</v>
      </c>
    </row>
    <row r="11" spans="1:3">
      <c t="s" r="A11" s="4">
        <v>291</v>
      </c>
      <c t="n" r="B11" s="5">
        <v>0</v>
      </c>
    </row>
    <row r="12" spans="1:3">
      <c t="s" r="A12" s="4">
        <v>287</v>
      </c>
      <c t="n" r="B12" s="5">
        <v>0</v>
      </c>
    </row>
    <row r="13" spans="1:3">
      <c t="s" r="A13" s="4">
        <v>292</v>
      </c>
      <c t="n" r="B13" s="5">
        <v>1240000</v>
      </c>
    </row>
    <row r="14" spans="1:3">
      <c t="s" r="A14" s="4">
        <v>293</v>
      </c>
      <c t="n" r="B14" s="5">
        <v>916000</v>
      </c>
    </row>
    <row r="15" spans="1:3">
      <c t="s" r="A15" s="4">
        <v>294</v>
      </c>
      <c t="n" r="B15" s="5">
        <v>0</v>
      </c>
      <c t="n" r="C15" s="5">
        <v>0</v>
      </c>
    </row>
    <row r="16" spans="1:3">
      <c t="s" r="A16" s="3">
        <v>295</v>
      </c>
    </row>
    <row r="17" spans="1:3">
      <c t="s" r="A17" s="4">
        <v>296</v>
      </c>
      <c t="n" r="B17" s="7">
        <v>1</v>
      </c>
    </row>
    <row r="18" spans="1:3">
      <c t="s" r="A18" s="4">
        <v>297</v>
      </c>
      <c t="n" r="B18" s="5">
        <v>1</v>
      </c>
    </row>
    <row r="19" spans="1:3">
      <c t="s" r="A19" s="4">
        <v>298</v>
      </c>
      <c t="n" r="B19" s="5">
        <v>0</v>
      </c>
    </row>
    <row r="20" spans="1:3">
      <c t="s" r="A20" s="4">
        <v>299</v>
      </c>
      <c t="n" r="B20" s="5">
        <v>0</v>
      </c>
    </row>
    <row r="21" spans="1:3">
      <c t="s" r="A21" s="4">
        <v>300</v>
      </c>
      <c t="n" r="B21" s="5">
        <v>0</v>
      </c>
    </row>
    <row r="22" spans="1:3">
      <c t="s" r="A22" s="4">
        <v>301</v>
      </c>
      <c t="n" r="B22" s="5">
        <v>1</v>
      </c>
    </row>
    <row r="23" spans="1:3">
      <c t="s" r="A23" s="4">
        <v>302</v>
      </c>
      <c t="n" r="B23" s="5">
        <v>1</v>
      </c>
    </row>
    <row r="24" spans="1:3">
      <c t="s" r="A24" s="4">
        <v>303</v>
      </c>
      <c t="n" r="B24" s="7">
        <v>0</v>
      </c>
    </row>
    <row r="25" spans="1:3">
      <c t="s" r="A25" s="3">
        <v>304</v>
      </c>
    </row>
    <row r="26" spans="1:3">
      <c t="s" r="A26" s="4">
        <v>305</v>
      </c>
      <c t="s" r="B26" s="4">
        <v>306</v>
      </c>
    </row>
    <row r="27" spans="1:3">
      <c t="s" r="A27" s="4">
        <v>307</v>
      </c>
      <c t="s" r="B27" s="4">
        <v>306</v>
      </c>
    </row>
    <row r="28" spans="1:3">
      <c t="s" r="A28" s="4">
        <v>308</v>
      </c>
      <c t="s" r="B28" s="4">
        <v>309</v>
      </c>
    </row>
    <row r="29" spans="1:3">
      <c t="s" r="A29" s="4">
        <v>310</v>
      </c>
      <c t="n" r="B29" s="7">
        <v>0</v>
      </c>
    </row>
    <row r="30" spans="1:3">
      <c t="s" r="A30" s="4">
        <v>311</v>
      </c>
      <c t="n" r="B30" s="5">
        <v>0</v>
      </c>
    </row>
    <row r="31" spans="1:3">
      <c t="s" r="A31" s="4">
        <v>312</v>
      </c>
      <c t="n" r="B31"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13</v>
      </c>
      <c t="s" r="B1" s="2">
        <v>1</v>
      </c>
    </row>
    <row r="2" spans="1:3">
      <c t="s" r="B2" s="2">
        <v>2</v>
      </c>
      <c t="s" r="C2" s="2">
        <v>75</v>
      </c>
    </row>
    <row r="3" spans="1:3">
      <c t="s" r="A3" s="3">
        <v>314</v>
      </c>
    </row>
    <row r="4" spans="1:3">
      <c t="s" r="A4" s="4">
        <v>315</v>
      </c>
      <c t="n" r="B4" s="5">
        <v>64000</v>
      </c>
    </row>
    <row r="5" spans="1:3">
      <c t="s" r="A5" s="4">
        <v>316</v>
      </c>
      <c t="n" r="B5" s="5">
        <v>1230000</v>
      </c>
    </row>
    <row r="6" spans="1:3">
      <c t="s" r="A6" s="4">
        <v>317</v>
      </c>
      <c t="n" r="B6" s="5">
        <v>250000</v>
      </c>
    </row>
    <row r="7" spans="1:3">
      <c t="s" r="A7" s="4">
        <v>318</v>
      </c>
    </row>
    <row r="8" spans="1:3">
      <c t="s" r="A8" s="3">
        <v>314</v>
      </c>
    </row>
    <row r="9" spans="1:3">
      <c t="s" r="A9" s="4">
        <v>319</v>
      </c>
      <c t="n" r="B9" s="5">
        <v>27000</v>
      </c>
    </row>
    <row r="10" spans="1:3">
      <c t="s" r="A10" s="4">
        <v>320</v>
      </c>
      <c t="n" r="B10" s="7">
        <v>80000</v>
      </c>
    </row>
    <row r="11" spans="1:3">
      <c t="s" r="A11" s="4">
        <v>288</v>
      </c>
    </row>
    <row r="12" spans="1:3">
      <c t="s" r="A12" s="3">
        <v>314</v>
      </c>
    </row>
    <row r="13" spans="1:3">
      <c t="s" r="A13" s="4">
        <v>321</v>
      </c>
      <c t="n" r="B13" s="9">
        <v>0.54</v>
      </c>
      <c t="n" r="C13" s="7">
        <v>0</v>
      </c>
    </row>
    <row r="14" spans="1:3">
      <c t="s" r="A14" s="4">
        <v>322</v>
      </c>
      <c t="n" r="B14" s="7">
        <v>0</v>
      </c>
      <c t="n" r="C14" s="7">
        <v>0</v>
      </c>
    </row>
    <row r="15" spans="1:3">
      <c t="s" r="A15" s="4">
        <v>323</v>
      </c>
      <c t="n" r="B15" s="5">
        <v>0</v>
      </c>
      <c t="n" r="C15" s="5">
        <v>0</v>
      </c>
    </row>
    <row r="16" spans="1:3">
      <c t="s" r="A16" s="4">
        <v>324</v>
      </c>
      <c t="n" r="B16" s="7">
        <v>414000</v>
      </c>
    </row>
    <row r="17" spans="1:3">
      <c t="s" r="A17" s="4">
        <v>316</v>
      </c>
      <c t="n" r="B17" s="5">
        <v>1060000</v>
      </c>
    </row>
    <row r="18" spans="1:3">
      <c t="s" r="A18" s="4">
        <v>317</v>
      </c>
      <c t="n" r="B18" s="5">
        <v>0</v>
      </c>
    </row>
    <row r="19" spans="1:3">
      <c t="s" r="A19" s="4">
        <v>325</v>
      </c>
    </row>
    <row r="20" spans="1:3">
      <c t="s" r="A20" s="3">
        <v>314</v>
      </c>
    </row>
    <row r="21" spans="1:3">
      <c t="s" r="A21" s="4">
        <v>326</v>
      </c>
      <c t="n" r="B21" s="5">
        <v>710000</v>
      </c>
    </row>
    <row r="22" spans="1:3">
      <c t="s" r="A22" s="4">
        <v>327</v>
      </c>
      <c t="s" r="B22" s="4">
        <v>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329</v>
      </c>
      <c t="s" r="B1" s="2">
        <v>1</v>
      </c>
    </row>
    <row r="2" spans="1:2">
      <c t="s" r="B2" s="2">
        <v>330</v>
      </c>
    </row>
    <row r="3" spans="1:2">
      <c t="s" r="A3" s="3">
        <v>331</v>
      </c>
    </row>
    <row r="4" spans="1:2">
      <c t="s" r="A4" s="4">
        <v>332</v>
      </c>
      <c t="n" r="B4" s="5">
        <v>880</v>
      </c>
    </row>
    <row r="5" spans="1:2">
      <c t="s" r="A5" s="4">
        <v>333</v>
      </c>
      <c t="n" r="B5" s="5">
        <v>435</v>
      </c>
    </row>
    <row r="6" spans="1:2">
      <c t="s" r="A6" s="4">
        <v>334</v>
      </c>
      <c t="n" r="B6" s="5">
        <v>-398</v>
      </c>
    </row>
    <row r="7" spans="1:2">
      <c t="s" r="A7" s="4">
        <v>287</v>
      </c>
      <c t="n" r="B7" s="5">
        <v>-113</v>
      </c>
    </row>
    <row r="8" spans="1:2">
      <c t="s" r="A8" s="4">
        <v>335</v>
      </c>
      <c t="n" r="B8" s="5">
        <v>804</v>
      </c>
    </row>
    <row r="9" spans="1:2">
      <c t="s" r="A9" s="4">
        <v>293</v>
      </c>
      <c t="n" r="B9" s="5">
        <v>772</v>
      </c>
    </row>
    <row r="10" spans="1:2">
      <c t="s" r="A10" s="3">
        <v>336</v>
      </c>
    </row>
    <row r="11" spans="1:2">
      <c t="s" r="A11" s="4">
        <v>337</v>
      </c>
      <c t="n" r="B11" s="7">
        <v>0</v>
      </c>
    </row>
    <row r="12" spans="1:2">
      <c t="s" r="A12" s="4">
        <v>338</v>
      </c>
      <c t="n" r="B12" s="5">
        <v>0</v>
      </c>
    </row>
    <row r="13" spans="1:2">
      <c t="s" r="A13" s="4">
        <v>339</v>
      </c>
      <c t="n" r="B13" s="5">
        <v>0</v>
      </c>
    </row>
    <row r="14" spans="1:2">
      <c t="s" r="A14" s="4">
        <v>340</v>
      </c>
      <c t="n" r="B14" s="5">
        <v>0</v>
      </c>
    </row>
    <row r="15" spans="1:2">
      <c t="s" r="A15" s="4">
        <v>341</v>
      </c>
      <c t="n" r="B15" s="5">
        <v>0</v>
      </c>
    </row>
    <row r="16" spans="1:2">
      <c t="s" r="A16" s="4">
        <v>342</v>
      </c>
      <c t="n" r="B16" s="7">
        <v>0</v>
      </c>
    </row>
    <row r="17" spans="1:2">
      <c t="s" r="A17" s="3">
        <v>343</v>
      </c>
    </row>
    <row r="18" spans="1:2">
      <c t="s" r="A18" s="4">
        <v>344</v>
      </c>
      <c t="s" r="B18" s="4">
        <v>345</v>
      </c>
    </row>
    <row r="19" spans="1:2">
      <c t="s" r="A19" s="4">
        <v>307</v>
      </c>
      <c t="s" r="B19" s="4">
        <v>345</v>
      </c>
    </row>
    <row r="20" spans="1:2">
      <c t="s" r="A20" s="4">
        <v>346</v>
      </c>
      <c t="n" r="B20" s="7">
        <v>1617</v>
      </c>
    </row>
    <row r="21" spans="1:2">
      <c t="s" r="A21" s="4">
        <v>347</v>
      </c>
      <c t="n" r="B21" s="7">
        <v>15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t="s" r="A1" s="1">
        <v>348</v>
      </c>
      <c t="s" r="B1" s="2">
        <v>74</v>
      </c>
      <c t="s" r="C1" s="2">
        <v>1</v>
      </c>
    </row>
    <row r="2" spans="1:3">
      <c t="s" r="B2" s="2">
        <v>215</v>
      </c>
      <c t="s" r="C2" s="2">
        <v>349</v>
      </c>
    </row>
    <row r="3" spans="1:3">
      <c t="s" r="A3" s="4">
        <v>350</v>
      </c>
    </row>
    <row r="4" spans="1:3">
      <c t="s" r="A4" s="3">
        <v>314</v>
      </c>
    </row>
    <row r="5" spans="1:3">
      <c t="s" r="A5" s="4">
        <v>351</v>
      </c>
      <c t="n" r="C5" s="5">
        <v>398</v>
      </c>
    </row>
    <row r="6" spans="1:3">
      <c t="s" r="A6" s="4">
        <v>319</v>
      </c>
      <c t="n" r="C6" s="5">
        <v>151</v>
      </c>
    </row>
    <row r="7" spans="1:3">
      <c t="s" r="A7" s="4">
        <v>352</v>
      </c>
      <c t="n" r="C7" s="7">
        <v>358</v>
      </c>
    </row>
    <row r="8" spans="1:3">
      <c t="s" r="A8" s="4">
        <v>353</v>
      </c>
      <c t="n" r="B8" s="7">
        <v>357</v>
      </c>
      <c t="n" r="C8" s="5">
        <v>915</v>
      </c>
    </row>
    <row r="9" spans="1:3">
      <c t="s" r="A9" s="4">
        <v>354</v>
      </c>
      <c t="n" r="B9" s="7">
        <v>485</v>
      </c>
      <c t="n" r="C9" s="7">
        <v>485</v>
      </c>
    </row>
    <row r="10" spans="1:3">
      <c t="s" r="A10" s="4">
        <v>327</v>
      </c>
      <c t="s" r="C10" s="4">
        <v>345</v>
      </c>
    </row>
    <row r="11" spans="1:3">
      <c t="s" r="A11" s="4">
        <v>355</v>
      </c>
    </row>
    <row r="12" spans="1:3">
      <c t="s" r="A12" s="3">
        <v>314</v>
      </c>
    </row>
    <row r="13" spans="1:3">
      <c t="s" r="A13" s="4">
        <v>351</v>
      </c>
      <c t="n" r="C13" s="5">
        <v>221</v>
      </c>
    </row>
    <row r="14" spans="1:3">
      <c t="s" r="A14" s="4">
        <v>356</v>
      </c>
    </row>
    <row r="15" spans="1:3">
      <c t="s" r="A15" s="3">
        <v>314</v>
      </c>
    </row>
    <row r="16" spans="1:3">
      <c t="s" r="A16" s="4">
        <v>351</v>
      </c>
      <c t="n" r="C16" s="5">
        <v>1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74</v>
      </c>
      <c t="s" r="D1" s="2">
        <v>1</v>
      </c>
    </row>
    <row r="2" spans="1:5">
      <c t="s" r="B2" s="2">
        <v>2</v>
      </c>
      <c t="s" r="C2" s="2">
        <v>75</v>
      </c>
      <c t="s" r="D2" s="2">
        <v>2</v>
      </c>
      <c t="s" r="E2" s="2">
        <v>75</v>
      </c>
    </row>
    <row r="3" spans="1:5">
      <c t="s" r="A3" s="3">
        <v>358</v>
      </c>
    </row>
    <row r="4" spans="1:5">
      <c t="s" r="A4" s="4">
        <v>98</v>
      </c>
      <c t="n" r="B4" s="7">
        <v>8</v>
      </c>
      <c t="n" r="C4" s="7">
        <v>-2494</v>
      </c>
      <c t="n" r="D4" s="7">
        <v>-827</v>
      </c>
      <c t="n" r="E4" s="7">
        <v>-4473</v>
      </c>
    </row>
    <row r="5" spans="1:5">
      <c t="s" r="A5" s="4">
        <v>359</v>
      </c>
      <c t="n" r="B5" s="5">
        <v>61</v>
      </c>
      <c t="n" r="C5" s="5">
        <v>61</v>
      </c>
      <c t="n" r="D5" s="5">
        <v>180</v>
      </c>
      <c t="n" r="E5" s="5">
        <v>180</v>
      </c>
    </row>
    <row r="6" spans="1:5">
      <c t="s" r="A6" s="4">
        <v>360</v>
      </c>
      <c t="n" r="B6" s="7">
        <v>-53</v>
      </c>
      <c t="n" r="C6" s="7">
        <v>-2555</v>
      </c>
      <c t="n" r="D6" s="7">
        <v>-1007</v>
      </c>
      <c t="n" r="E6" s="7">
        <v>-4653</v>
      </c>
    </row>
    <row r="7" spans="1:5">
      <c t="s" r="A7" s="3">
        <v>361</v>
      </c>
    </row>
    <row r="8" spans="1:5">
      <c t="s" r="A8" s="4">
        <v>362</v>
      </c>
      <c t="n" r="B8" s="5">
        <v>34018</v>
      </c>
      <c t="n" r="C8" s="5">
        <v>33532</v>
      </c>
      <c t="n" r="D8" s="5">
        <v>33900</v>
      </c>
      <c t="n" r="E8" s="5">
        <v>33459</v>
      </c>
    </row>
    <row r="9" spans="1:5">
      <c t="s" r="A9" s="4">
        <v>363</v>
      </c>
      <c t="n" r="B9" s="5">
        <v>0</v>
      </c>
      <c t="n" r="C9" s="5">
        <v>0</v>
      </c>
      <c t="n" r="D9" s="5">
        <v>0</v>
      </c>
      <c t="n" r="E9" s="5">
        <v>0</v>
      </c>
    </row>
    <row r="10" spans="1:5">
      <c t="s" r="A10" s="4">
        <v>364</v>
      </c>
      <c t="n" r="B10" s="5">
        <v>34018</v>
      </c>
      <c t="n" r="C10" s="5">
        <v>33532</v>
      </c>
      <c t="n" r="D10" s="5">
        <v>33900</v>
      </c>
      <c t="n" r="E10" s="5">
        <v>33459</v>
      </c>
    </row>
    <row r="11" spans="1:5">
      <c t="s" r="A11" s="4">
        <v>104</v>
      </c>
      <c t="n" r="B11" s="7">
        <v>0</v>
      </c>
      <c t="n" r="C11" s="9">
        <v>-0.08</v>
      </c>
      <c t="n" r="D11" s="9">
        <v>-0.03</v>
      </c>
      <c t="n" r="E11" s="9">
        <v>-0.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74</v>
      </c>
      <c t="s" r="D1" s="2">
        <v>1</v>
      </c>
    </row>
    <row r="2" spans="1:5">
      <c t="s" r="B2" s="2">
        <v>2</v>
      </c>
      <c t="s" r="C2" s="2">
        <v>75</v>
      </c>
      <c t="s" r="D2" s="2">
        <v>2</v>
      </c>
      <c t="s" r="E2" s="2">
        <v>75</v>
      </c>
    </row>
    <row r="3" spans="1:5">
      <c t="s" r="A3" s="3">
        <v>366</v>
      </c>
    </row>
    <row r="4" spans="1:5">
      <c t="s" r="A4" s="4">
        <v>367</v>
      </c>
      <c t="n" r="B4" s="5">
        <v>11186</v>
      </c>
      <c t="n" r="C4" s="5">
        <v>10709</v>
      </c>
      <c t="n" r="D4" s="5">
        <v>11013</v>
      </c>
      <c t="n" r="E4" s="5">
        <v>10641</v>
      </c>
    </row>
    <row r="5" spans="1:5">
      <c t="s" r="A5" s="4">
        <v>368</v>
      </c>
    </row>
    <row r="6" spans="1:5">
      <c t="s" r="A6" s="3">
        <v>366</v>
      </c>
    </row>
    <row r="7" spans="1:5">
      <c t="s" r="A7" s="4">
        <v>367</v>
      </c>
      <c t="n" r="B7" s="5">
        <v>50</v>
      </c>
      <c t="n" r="C7" s="5">
        <v>50</v>
      </c>
      <c t="n" r="D7" s="5">
        <v>50</v>
      </c>
      <c t="n" r="E7" s="5">
        <v>50</v>
      </c>
    </row>
    <row r="8" spans="1:5">
      <c t="s" r="A8" s="4">
        <v>66</v>
      </c>
    </row>
    <row r="9" spans="1:5">
      <c t="s" r="A9" s="3">
        <v>366</v>
      </c>
    </row>
    <row r="10" spans="1:5">
      <c t="s" r="A10" s="4">
        <v>367</v>
      </c>
      <c t="n" r="B10" s="5">
        <v>4150</v>
      </c>
      <c t="n" r="C10" s="5">
        <v>4150</v>
      </c>
      <c t="n" r="D10" s="5">
        <v>4150</v>
      </c>
      <c t="n" r="E10" s="5">
        <v>4150</v>
      </c>
    </row>
    <row r="11" spans="1:5">
      <c t="s" r="A11" s="4">
        <v>369</v>
      </c>
    </row>
    <row r="12" spans="1:5">
      <c t="s" r="A12" s="3">
        <v>366</v>
      </c>
    </row>
    <row r="13" spans="1:5">
      <c t="s" r="A13" s="4">
        <v>367</v>
      </c>
      <c t="n" r="B13" s="5">
        <v>861</v>
      </c>
      <c t="n" r="C13" s="5">
        <v>815</v>
      </c>
      <c t="n" r="D13" s="5">
        <v>853</v>
      </c>
      <c t="n" r="E13" s="5">
        <v>760</v>
      </c>
    </row>
    <row r="14" spans="1:5">
      <c t="s" r="A14" s="4">
        <v>370</v>
      </c>
    </row>
    <row r="15" spans="1:5">
      <c t="s" r="A15" s="3">
        <v>366</v>
      </c>
    </row>
    <row r="16" spans="1:5">
      <c t="s" r="A16" s="4">
        <v>367</v>
      </c>
      <c t="n" r="B16" s="5">
        <v>6125</v>
      </c>
      <c t="n" r="C16" s="5">
        <v>5694</v>
      </c>
      <c t="n" r="D16" s="5">
        <v>5960</v>
      </c>
      <c t="n" r="E16" s="5">
        <v>56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71</v>
      </c>
      <c t="s" r="B1" s="2">
        <v>74</v>
      </c>
      <c t="s" r="D1" s="2">
        <v>1</v>
      </c>
    </row>
    <row r="2" spans="1:5">
      <c t="s" r="B2" s="2">
        <v>2</v>
      </c>
      <c t="s" r="C2" s="2">
        <v>75</v>
      </c>
      <c t="s" r="D2" s="2">
        <v>2</v>
      </c>
      <c t="s" r="E2" s="2">
        <v>75</v>
      </c>
    </row>
    <row r="3" spans="1:5">
      <c t="s" r="A3" s="3">
        <v>162</v>
      </c>
    </row>
    <row r="4" spans="1:5">
      <c t="s" r="A4" s="4">
        <v>372</v>
      </c>
      <c t="s" r="B4" s="4">
        <v>373</v>
      </c>
      <c t="s" r="C4" s="4">
        <v>374</v>
      </c>
      <c t="s" r="D4" s="4">
        <v>375</v>
      </c>
      <c t="s" r="E4" s="4">
        <v>3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77</v>
      </c>
      <c t="s" r="B1" s="2">
        <v>378</v>
      </c>
      <c t="s" r="C1" s="2">
        <v>2</v>
      </c>
      <c t="s" r="D1" s="2">
        <v>75</v>
      </c>
      <c t="s" r="E1" s="2">
        <v>2</v>
      </c>
      <c t="s" r="F1" s="2">
        <v>75</v>
      </c>
    </row>
    <row r="2" spans="1:6">
      <c t="s" r="A2" s="3">
        <v>379</v>
      </c>
    </row>
    <row r="3" spans="1:6">
      <c t="s" r="A3" s="4">
        <v>380</v>
      </c>
      <c t="s" r="E3" s="4">
        <v>235</v>
      </c>
    </row>
    <row r="4" spans="1:6">
      <c t="s" r="A4" s="4">
        <v>381</v>
      </c>
      <c t="n" r="C4" s="7">
        <v>395</v>
      </c>
      <c t="n" r="D4" s="7">
        <v>457</v>
      </c>
      <c t="n" r="E4" s="7">
        <v>1159</v>
      </c>
      <c t="n" r="F4" s="7">
        <v>1532</v>
      </c>
    </row>
    <row r="5" spans="1:6">
      <c t="s" r="A5" s="4">
        <v>382</v>
      </c>
    </row>
    <row r="6" spans="1:6">
      <c t="s" r="A6" s="3">
        <v>379</v>
      </c>
    </row>
    <row r="7" spans="1:6">
      <c t="s" r="A7" s="4">
        <v>381</v>
      </c>
      <c t="n" r="D7" s="7">
        <v>97</v>
      </c>
      <c t="n" r="F7" s="7">
        <v>428</v>
      </c>
    </row>
    <row r="8" spans="1:6">
      <c t="s" r="A8" s="4">
        <v>383</v>
      </c>
    </row>
    <row r="9" spans="1:6">
      <c t="s" r="A9" s="3">
        <v>379</v>
      </c>
    </row>
    <row r="10" spans="1:6">
      <c t="s" r="A10" s="4">
        <v>384</v>
      </c>
      <c t="s" r="B10" s="4">
        <v>385</v>
      </c>
    </row>
    <row r="11" spans="1:6">
      <c t="s" r="A11" s="4">
        <v>386</v>
      </c>
      <c t="n" r="B11" s="7">
        <v>376</v>
      </c>
    </row>
    <row r="12" spans="1:6">
      <c t="s" r="A12" s="4">
        <v>387</v>
      </c>
    </row>
    <row r="13" spans="1:6">
      <c t="s" r="A13" s="3">
        <v>379</v>
      </c>
    </row>
    <row r="14" spans="1:6">
      <c t="s" r="A14" s="4">
        <v>388</v>
      </c>
      <c t="s" r="B14" s="4">
        <v>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89</v>
      </c>
      <c t="s" r="B1" s="2">
        <v>215</v>
      </c>
    </row>
    <row r="2" spans="1:2">
      <c t="s" r="A2" s="3">
        <v>390</v>
      </c>
    </row>
    <row r="3" spans="1:2">
      <c t="n" r="A3" s="5">
        <v>2015</v>
      </c>
      <c t="n" r="B3" s="7">
        <v>384</v>
      </c>
    </row>
    <row r="4" spans="1:2">
      <c t="n" r="A4" s="5">
        <v>2016</v>
      </c>
      <c t="n" r="B4" s="5">
        <v>1084</v>
      </c>
    </row>
    <row r="5" spans="1:2">
      <c t="n" r="A5" s="5">
        <v>2017</v>
      </c>
      <c t="n" r="B5" s="5">
        <v>388</v>
      </c>
    </row>
    <row r="6" spans="1:2">
      <c t="n" r="A6" s="5">
        <v>2018</v>
      </c>
      <c t="n" r="B6" s="5">
        <v>408</v>
      </c>
    </row>
    <row r="7" spans="1:2">
      <c t="n" r="A7" s="5">
        <v>2019</v>
      </c>
      <c t="n" r="B7" s="5">
        <v>428</v>
      </c>
    </row>
    <row r="8" spans="1:2">
      <c t="s" r="A8" s="4">
        <v>391</v>
      </c>
      <c t="n" r="B8" s="5">
        <v>182</v>
      </c>
    </row>
    <row r="9" spans="1:2">
      <c t="s" r="A9" s="4">
        <v>392</v>
      </c>
      <c t="n" r="B9" s="7">
        <v>28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3</v>
      </c>
      <c t="s" r="C1" s="2">
        <v>74</v>
      </c>
      <c t="s" r="E1" s="2">
        <v>1</v>
      </c>
    </row>
    <row r="2" spans="1:6">
      <c t="s" r="C2" s="2">
        <v>2</v>
      </c>
      <c t="s" r="D2" s="2">
        <v>75</v>
      </c>
      <c t="s" r="E2" s="2">
        <v>2</v>
      </c>
      <c t="s" r="F2" s="2">
        <v>75</v>
      </c>
    </row>
    <row r="3" spans="1:6">
      <c t="s" r="A3" s="3">
        <v>76</v>
      </c>
    </row>
    <row r="4" spans="1:6">
      <c t="s" r="A4" s="4">
        <v>77</v>
      </c>
      <c t="n" r="C4" s="7">
        <v>70648</v>
      </c>
      <c t="n" r="D4" s="7">
        <v>67965</v>
      </c>
      <c t="n" r="E4" s="7">
        <v>223498</v>
      </c>
      <c t="n" r="F4" s="7">
        <v>212940</v>
      </c>
    </row>
    <row r="5" spans="1:6">
      <c t="s" r="A5" s="4">
        <v>78</v>
      </c>
      <c t="s" r="B5" s="4">
        <v>79</v>
      </c>
      <c t="n" r="C5" s="5">
        <v>49606</v>
      </c>
      <c t="n" r="D5" s="5">
        <v>49551</v>
      </c>
      <c t="n" r="E5" s="5">
        <v>160110</v>
      </c>
      <c t="n" r="F5" s="5">
        <v>153405</v>
      </c>
    </row>
    <row r="6" spans="1:6">
      <c t="s" r="A6" s="4">
        <v>80</v>
      </c>
      <c t="n" r="C6" s="5">
        <v>21042</v>
      </c>
      <c t="n" r="D6" s="5">
        <v>18414</v>
      </c>
      <c t="n" r="E6" s="5">
        <v>63388</v>
      </c>
      <c t="n" r="F6" s="5">
        <v>59535</v>
      </c>
    </row>
    <row r="7" spans="1:6">
      <c t="s" r="A7" s="3">
        <v>81</v>
      </c>
    </row>
    <row r="8" spans="1:6">
      <c t="s" r="A8" s="4">
        <v>82</v>
      </c>
      <c t="n" r="C8" s="5">
        <v>10684</v>
      </c>
      <c t="n" r="D8" s="5">
        <v>10278</v>
      </c>
      <c t="n" r="E8" s="5">
        <v>32684</v>
      </c>
      <c t="n" r="F8" s="5">
        <v>31356</v>
      </c>
    </row>
    <row r="9" spans="1:6">
      <c t="s" r="A9" s="4">
        <v>83</v>
      </c>
      <c t="n" r="C9" s="5">
        <v>4292</v>
      </c>
      <c t="n" r="D9" s="5">
        <v>3762</v>
      </c>
      <c t="n" r="E9" s="5">
        <v>12957</v>
      </c>
      <c t="n" r="F9" s="5">
        <v>12532</v>
      </c>
    </row>
    <row r="10" spans="1:6">
      <c t="s" r="A10" s="4">
        <v>84</v>
      </c>
      <c t="n" r="C10" s="5">
        <v>4881</v>
      </c>
      <c t="n" r="D10" s="5">
        <v>5256</v>
      </c>
      <c t="n" r="E10" s="5">
        <v>14919</v>
      </c>
      <c t="n" r="F10" s="5">
        <v>15351</v>
      </c>
    </row>
    <row r="11" spans="1:6">
      <c t="s" r="A11" s="4">
        <v>85</v>
      </c>
      <c t="n" r="C11" s="5">
        <v>1292</v>
      </c>
      <c t="n" r="D11" s="5">
        <v>1228</v>
      </c>
      <c t="n" r="E11" s="5">
        <v>3830</v>
      </c>
      <c t="n" r="F11" s="5">
        <v>3640</v>
      </c>
    </row>
    <row r="12" spans="1:6">
      <c t="s" r="A12" s="4">
        <v>86</v>
      </c>
      <c t="n" r="C12" s="5">
        <v>115</v>
      </c>
      <c t="n" r="D12" s="5">
        <v>106</v>
      </c>
      <c t="n" r="E12" s="5">
        <v>345</v>
      </c>
      <c t="n" r="F12" s="5">
        <v>316</v>
      </c>
    </row>
    <row r="13" spans="1:6">
      <c t="s" r="A13" s="4">
        <v>87</v>
      </c>
      <c t="s" r="B13" s="4">
        <v>88</v>
      </c>
      <c t="n" r="C13" s="5">
        <v>21264</v>
      </c>
      <c t="n" r="D13" s="5">
        <v>20630</v>
      </c>
      <c t="n" r="E13" s="5">
        <v>64735</v>
      </c>
      <c t="n" r="F13" s="5">
        <v>63195</v>
      </c>
    </row>
    <row r="14" spans="1:6">
      <c t="s" r="A14" s="4">
        <v>89</v>
      </c>
      <c t="n" r="C14" s="5">
        <v>-222</v>
      </c>
      <c t="n" r="D14" s="5">
        <v>-2216</v>
      </c>
      <c t="n" r="E14" s="5">
        <v>-1347</v>
      </c>
      <c t="n" r="F14" s="5">
        <v>-3660</v>
      </c>
    </row>
    <row r="15" spans="1:6">
      <c t="s" r="A15" s="3">
        <v>90</v>
      </c>
    </row>
    <row r="16" spans="1:6">
      <c t="s" r="A16" s="4">
        <v>91</v>
      </c>
      <c t="n" r="C16" s="5">
        <v>8</v>
      </c>
      <c t="n" r="D16" s="5">
        <v>24</v>
      </c>
      <c t="n" r="E16" s="5">
        <v>41</v>
      </c>
      <c t="n" r="F16" s="5">
        <v>39</v>
      </c>
    </row>
    <row r="17" spans="1:6">
      <c t="s" r="A17" s="4">
        <v>92</v>
      </c>
      <c t="n" r="C17" s="5">
        <v>-277</v>
      </c>
      <c t="n" r="D17" s="5">
        <v>-287</v>
      </c>
      <c t="n" r="E17" s="5">
        <v>-922</v>
      </c>
      <c t="n" r="F17" s="5">
        <v>-784</v>
      </c>
    </row>
    <row r="18" spans="1:6">
      <c t="s" r="A18" s="4">
        <v>93</v>
      </c>
      <c t="n" r="C18" s="5">
        <v>-269</v>
      </c>
      <c t="n" r="D18" s="5">
        <v>-263</v>
      </c>
      <c t="n" r="E18" s="5">
        <v>-881</v>
      </c>
      <c t="n" r="F18" s="5">
        <v>-745</v>
      </c>
    </row>
    <row r="19" spans="1:6">
      <c t="s" r="A19" s="4">
        <v>94</v>
      </c>
      <c t="n" r="C19" s="5">
        <v>-491</v>
      </c>
      <c t="n" r="D19" s="5">
        <v>-2479</v>
      </c>
      <c t="n" r="E19" s="5">
        <v>-2228</v>
      </c>
      <c t="n" r="F19" s="5">
        <v>-4405</v>
      </c>
    </row>
    <row r="20" spans="1:6">
      <c t="s" r="A20" s="4">
        <v>95</v>
      </c>
      <c t="n" r="C20" s="5">
        <v>-203</v>
      </c>
      <c t="n" r="D20" s="5">
        <v>15</v>
      </c>
      <c t="n" r="E20" s="5">
        <v>-602</v>
      </c>
      <c t="n" r="F20" s="5">
        <v>68</v>
      </c>
    </row>
    <row r="21" spans="1:6">
      <c t="s" r="A21" s="4">
        <v>96</v>
      </c>
      <c t="n" r="C21" s="5">
        <v>-288</v>
      </c>
      <c t="n" r="D21" s="5">
        <v>-2494</v>
      </c>
      <c t="n" r="E21" s="5">
        <v>-1626</v>
      </c>
      <c t="n" r="F21" s="5">
        <v>-4473</v>
      </c>
    </row>
    <row r="22" spans="1:6">
      <c t="s" r="A22" s="4">
        <v>97</v>
      </c>
      <c t="n" r="C22" s="5">
        <v>-296</v>
      </c>
      <c t="n" r="D22" s="5">
        <v>0</v>
      </c>
      <c t="n" r="E22" s="5">
        <v>-799</v>
      </c>
      <c t="n" r="F22" s="5">
        <v>0</v>
      </c>
    </row>
    <row r="23" spans="1:6">
      <c t="s" r="A23" s="4">
        <v>98</v>
      </c>
      <c t="n" r="C23" s="5">
        <v>8</v>
      </c>
      <c t="n" r="D23" s="5">
        <v>-2494</v>
      </c>
      <c t="n" r="E23" s="5">
        <v>-827</v>
      </c>
      <c t="n" r="F23" s="5">
        <v>-4473</v>
      </c>
    </row>
    <row r="24" spans="1:6">
      <c t="s" r="A24" s="3">
        <v>99</v>
      </c>
    </row>
    <row r="25" spans="1:6">
      <c t="s" r="A25" s="4">
        <v>100</v>
      </c>
      <c t="n" r="C25" s="5">
        <v>-28</v>
      </c>
      <c t="n" r="D25" s="5">
        <v>23</v>
      </c>
      <c t="n" r="E25" s="5">
        <v>-50</v>
      </c>
      <c t="n" r="F25" s="5">
        <v>19</v>
      </c>
    </row>
    <row r="26" spans="1:6">
      <c t="s" r="A26" s="4">
        <v>101</v>
      </c>
      <c t="n" r="C26" s="5">
        <v>0</v>
      </c>
      <c t="n" r="D26" s="5">
        <v>-48</v>
      </c>
      <c t="n" r="E26" s="5">
        <v>0</v>
      </c>
      <c t="n" r="F26" s="5">
        <v>-70</v>
      </c>
    </row>
    <row r="27" spans="1:6">
      <c t="s" r="A27" s="4">
        <v>102</v>
      </c>
      <c t="n" r="C27" s="5">
        <v>-28</v>
      </c>
      <c t="n" r="D27" s="5">
        <v>-25</v>
      </c>
      <c t="n" r="E27" s="5">
        <v>-50</v>
      </c>
      <c t="n" r="F27" s="5">
        <v>-51</v>
      </c>
    </row>
    <row r="28" spans="1:6">
      <c t="s" r="A28" s="4">
        <v>103</v>
      </c>
      <c t="n" r="C28" s="7">
        <v>-20</v>
      </c>
      <c t="n" r="D28" s="7">
        <v>-2519</v>
      </c>
      <c t="n" r="E28" s="7">
        <v>-877</v>
      </c>
      <c t="n" r="F28" s="7">
        <v>-4524</v>
      </c>
    </row>
    <row r="29" spans="1:6">
      <c t="s" r="A29" s="4">
        <v>104</v>
      </c>
      <c t="n" r="C29" s="7">
        <v>0</v>
      </c>
      <c t="n" r="D29" s="9">
        <v>-0.08</v>
      </c>
      <c t="n" r="E29" s="9">
        <v>-0.03</v>
      </c>
      <c t="n" r="F29" s="9">
        <v>-0.14</v>
      </c>
    </row>
    <row r="30" spans="1:6">
      <c t="s" r="A30" s="4">
        <v>105</v>
      </c>
      <c t="n" r="C30" s="5">
        <v>34018</v>
      </c>
      <c t="n" r="D30" s="5">
        <v>33532</v>
      </c>
      <c t="n" r="E30" s="5">
        <v>33900</v>
      </c>
      <c t="n" r="F30" s="5">
        <v>33459</v>
      </c>
    </row>
    <row r="31" spans="1:6">
      <c r="A31" t="n"/>
    </row>
    <row r="32" spans="1:6">
      <c t="s" r="A32" s="4">
        <v>79</v>
      </c>
      <c t="s" r="B32" s="4">
        <v>106</v>
      </c>
    </row>
    <row r="33" spans="1:6">
      <c t="s" r="A33" s="4">
        <v>88</v>
      </c>
      <c t="s" r="B33" s="4">
        <v>107</v>
      </c>
    </row>
  </sheetData>
  <mergeCells count="6">
    <mergeCell ref="A1:B2"/>
    <mergeCell ref="C1:D1"/>
    <mergeCell ref="E1:F1"/>
    <mergeCell ref="A31:E31"/>
    <mergeCell ref="B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93</v>
      </c>
      <c t="s" r="B1" s="2">
        <v>215</v>
      </c>
    </row>
    <row r="2" spans="1:2">
      <c t="s" r="A2" s="3">
        <v>394</v>
      </c>
    </row>
    <row r="3" spans="1:2">
      <c t="n" r="A3" s="5">
        <v>2015</v>
      </c>
      <c t="n" r="B3" s="7">
        <v>321</v>
      </c>
    </row>
    <row r="4" spans="1:2">
      <c t="n" r="A4" s="5">
        <v>2016</v>
      </c>
      <c t="n" r="B4" s="5">
        <v>1309</v>
      </c>
    </row>
    <row r="5" spans="1:2">
      <c t="n" r="A5" s="5">
        <v>2017</v>
      </c>
      <c t="n" r="B5" s="5">
        <v>1255</v>
      </c>
    </row>
    <row r="6" spans="1:2">
      <c t="n" r="A6" s="5">
        <v>2018</v>
      </c>
      <c t="n" r="B6" s="5">
        <v>1261</v>
      </c>
    </row>
    <row r="7" spans="1:2">
      <c t="n" r="A7" s="5">
        <v>2019</v>
      </c>
      <c t="n" r="B7" s="5">
        <v>1275</v>
      </c>
    </row>
    <row r="8" spans="1:2">
      <c t="s" r="A8" s="4">
        <v>391</v>
      </c>
      <c t="n" r="B8" s="5">
        <v>14008</v>
      </c>
    </row>
    <row r="9" spans="1:2">
      <c t="s" r="A9" s="4">
        <v>395</v>
      </c>
      <c t="n" r="B9" s="5">
        <v>19429</v>
      </c>
    </row>
    <row r="10" spans="1:2">
      <c t="s" r="A10" s="4">
        <v>282</v>
      </c>
      <c t="n" r="B10" s="5">
        <v>-8600</v>
      </c>
    </row>
    <row r="11" spans="1:2">
      <c t="s" r="A11" s="4">
        <v>283</v>
      </c>
      <c t="n" r="B11" s="7">
        <v>108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396</v>
      </c>
      <c t="s" r="B1" s="2">
        <v>1</v>
      </c>
    </row>
    <row r="2" spans="1:2">
      <c t="s" r="B2" s="2">
        <v>397</v>
      </c>
    </row>
    <row r="3" spans="1:2">
      <c t="s" r="A3" s="3">
        <v>168</v>
      </c>
    </row>
    <row r="4" spans="1:2">
      <c t="s" r="A4" s="4">
        <v>219</v>
      </c>
      <c t="n" r="B4" s="5">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398</v>
      </c>
      <c t="s" r="C1" s="2">
        <v>74</v>
      </c>
      <c t="s" r="E1" s="2">
        <v>1</v>
      </c>
    </row>
    <row r="2" spans="1:7">
      <c t="s" r="C2" s="2">
        <v>2</v>
      </c>
      <c t="s" r="D2" s="2">
        <v>75</v>
      </c>
      <c t="s" r="E2" s="2">
        <v>2</v>
      </c>
      <c t="s" r="F2" s="2">
        <v>75</v>
      </c>
      <c t="s" r="G2" s="2">
        <v>25</v>
      </c>
    </row>
    <row r="3" spans="1:7">
      <c t="s" r="A3" s="3">
        <v>399</v>
      </c>
    </row>
    <row r="4" spans="1:7">
      <c t="s" r="A4" s="4">
        <v>77</v>
      </c>
      <c t="n" r="C4" s="7">
        <v>70648</v>
      </c>
      <c t="n" r="D4" s="7">
        <v>67965</v>
      </c>
      <c t="n" r="E4" s="7">
        <v>223498</v>
      </c>
      <c t="n" r="F4" s="7">
        <v>212940</v>
      </c>
    </row>
    <row r="5" spans="1:7">
      <c t="s" r="A5" s="4">
        <v>80</v>
      </c>
      <c t="n" r="C5" s="5">
        <v>21042</v>
      </c>
      <c t="n" r="D5" s="5">
        <v>18414</v>
      </c>
      <c t="n" r="E5" s="5">
        <v>63388</v>
      </c>
      <c t="n" r="F5" s="5">
        <v>59535</v>
      </c>
    </row>
    <row r="6" spans="1:7">
      <c t="s" r="A6" s="4">
        <v>400</v>
      </c>
      <c t="s" r="B6" s="4">
        <v>79</v>
      </c>
      <c t="n" r="C6" s="5">
        <v>21264</v>
      </c>
      <c t="n" r="D6" s="5">
        <v>20630</v>
      </c>
      <c t="n" r="E6" s="5">
        <v>64735</v>
      </c>
      <c t="n" r="F6" s="5">
        <v>63195</v>
      </c>
    </row>
    <row r="7" spans="1:7">
      <c t="s" r="A7" s="4">
        <v>89</v>
      </c>
      <c t="n" r="C7" s="5">
        <v>-222</v>
      </c>
      <c t="n" r="D7" s="5">
        <v>-2216</v>
      </c>
      <c t="n" r="E7" s="5">
        <v>-1347</v>
      </c>
      <c t="n" r="F7" s="5">
        <v>-3660</v>
      </c>
    </row>
    <row r="8" spans="1:7">
      <c t="s" r="A8" s="4">
        <v>401</v>
      </c>
      <c t="n" r="C8" s="5">
        <v>1968</v>
      </c>
      <c t="n" r="D8" s="5">
        <v>1256</v>
      </c>
      <c t="n" r="E8" s="5">
        <v>5800</v>
      </c>
      <c t="n" r="F8" s="5">
        <v>4292</v>
      </c>
    </row>
    <row r="9" spans="1:7">
      <c t="s" r="A9" s="4">
        <v>402</v>
      </c>
      <c t="n" r="C9" s="5">
        <v>1862</v>
      </c>
      <c t="n" r="D9" s="5">
        <v>2213</v>
      </c>
      <c t="n" r="E9" s="5">
        <v>5618</v>
      </c>
      <c t="n" r="F9" s="5">
        <v>6833</v>
      </c>
    </row>
    <row r="10" spans="1:7">
      <c t="s" r="A10" s="4">
        <v>403</v>
      </c>
      <c t="n" r="C10" s="5">
        <v>80261</v>
      </c>
      <c t="n" r="D10" s="5">
        <v>73684</v>
      </c>
      <c t="n" r="E10" s="5">
        <v>80261</v>
      </c>
      <c t="n" r="F10" s="5">
        <v>73684</v>
      </c>
      <c t="n" r="G10" s="7">
        <v>82907</v>
      </c>
    </row>
    <row r="11" spans="1:7">
      <c t="s" r="A11" s="4">
        <v>404</v>
      </c>
    </row>
    <row r="12" spans="1:7">
      <c t="s" r="A12" s="3">
        <v>399</v>
      </c>
    </row>
    <row r="13" spans="1:7">
      <c t="s" r="A13" s="4">
        <v>77</v>
      </c>
      <c t="n" r="C13" s="5">
        <v>70573</v>
      </c>
      <c t="n" r="D13" s="5">
        <v>67885</v>
      </c>
      <c t="n" r="E13" s="5">
        <v>223309</v>
      </c>
      <c t="n" r="F13" s="5">
        <v>212717</v>
      </c>
    </row>
    <row r="14" spans="1:7">
      <c t="s" r="A14" s="4">
        <v>80</v>
      </c>
      <c t="n" r="C14" s="5">
        <v>20967</v>
      </c>
      <c t="n" r="D14" s="5">
        <v>18334</v>
      </c>
      <c t="n" r="E14" s="5">
        <v>63199</v>
      </c>
      <c t="n" r="F14" s="5">
        <v>59312</v>
      </c>
    </row>
    <row r="15" spans="1:7">
      <c t="s" r="A15" s="4">
        <v>400</v>
      </c>
      <c t="s" r="B15" s="4">
        <v>79</v>
      </c>
      <c t="n" r="C15" s="5">
        <v>20367</v>
      </c>
      <c t="n" r="D15" s="5">
        <v>20016</v>
      </c>
      <c t="n" r="E15" s="5">
        <v>62322</v>
      </c>
      <c t="n" r="F15" s="5">
        <v>61396</v>
      </c>
    </row>
    <row r="16" spans="1:7">
      <c t="s" r="A16" s="4">
        <v>89</v>
      </c>
      <c t="n" r="C16" s="5">
        <v>600</v>
      </c>
      <c t="n" r="D16" s="5">
        <v>-1682</v>
      </c>
      <c t="n" r="E16" s="5">
        <v>877</v>
      </c>
      <c t="n" r="F16" s="5">
        <v>-2084</v>
      </c>
    </row>
    <row r="17" spans="1:7">
      <c t="s" r="A17" s="4">
        <v>401</v>
      </c>
      <c t="n" r="C17" s="5">
        <v>1636</v>
      </c>
      <c t="n" r="D17" s="5">
        <v>887</v>
      </c>
      <c t="n" r="E17" s="5">
        <v>4974</v>
      </c>
      <c t="n" r="F17" s="5">
        <v>3231</v>
      </c>
    </row>
    <row r="18" spans="1:7">
      <c t="s" r="A18" s="4">
        <v>402</v>
      </c>
      <c t="n" r="C18" s="5">
        <v>1539</v>
      </c>
      <c t="n" r="D18" s="5">
        <v>1803</v>
      </c>
      <c t="n" r="E18" s="5">
        <v>4571</v>
      </c>
      <c t="n" r="F18" s="5">
        <v>5554</v>
      </c>
    </row>
    <row r="19" spans="1:7">
      <c t="s" r="A19" s="4">
        <v>403</v>
      </c>
      <c t="n" r="C19" s="5">
        <v>73946</v>
      </c>
      <c t="n" r="D19" s="5">
        <v>71856</v>
      </c>
      <c t="n" r="E19" s="5">
        <v>73946</v>
      </c>
      <c t="n" r="F19" s="5">
        <v>71856</v>
      </c>
    </row>
    <row r="20" spans="1:7">
      <c t="s" r="A20" s="4">
        <v>405</v>
      </c>
    </row>
    <row r="21" spans="1:7">
      <c t="s" r="A21" s="3">
        <v>399</v>
      </c>
    </row>
    <row r="22" spans="1:7">
      <c t="s" r="A22" s="4">
        <v>77</v>
      </c>
      <c t="n" r="C22" s="5">
        <v>75</v>
      </c>
      <c t="n" r="D22" s="5">
        <v>80</v>
      </c>
      <c t="n" r="E22" s="5">
        <v>189</v>
      </c>
      <c t="n" r="F22" s="5">
        <v>223</v>
      </c>
    </row>
    <row r="23" spans="1:7">
      <c t="s" r="A23" s="4">
        <v>80</v>
      </c>
      <c t="n" r="C23" s="5">
        <v>75</v>
      </c>
      <c t="n" r="D23" s="5">
        <v>80</v>
      </c>
      <c t="n" r="E23" s="5">
        <v>189</v>
      </c>
      <c t="n" r="F23" s="5">
        <v>223</v>
      </c>
    </row>
    <row r="24" spans="1:7">
      <c t="s" r="A24" s="4">
        <v>400</v>
      </c>
      <c t="s" r="B24" s="4">
        <v>79</v>
      </c>
      <c t="n" r="C24" s="5">
        <v>897</v>
      </c>
      <c t="n" r="D24" s="5">
        <v>614</v>
      </c>
      <c t="n" r="E24" s="5">
        <v>2413</v>
      </c>
      <c t="n" r="F24" s="5">
        <v>1799</v>
      </c>
    </row>
    <row r="25" spans="1:7">
      <c t="s" r="A25" s="4">
        <v>89</v>
      </c>
      <c t="n" r="C25" s="5">
        <v>-822</v>
      </c>
      <c t="n" r="D25" s="5">
        <v>-534</v>
      </c>
      <c t="n" r="E25" s="5">
        <v>-2224</v>
      </c>
      <c t="n" r="F25" s="5">
        <v>-1576</v>
      </c>
    </row>
    <row r="26" spans="1:7">
      <c t="s" r="A26" s="4">
        <v>401</v>
      </c>
      <c t="n" r="C26" s="5">
        <v>332</v>
      </c>
      <c t="n" r="D26" s="5">
        <v>369</v>
      </c>
      <c t="n" r="E26" s="5">
        <v>826</v>
      </c>
      <c t="n" r="F26" s="5">
        <v>1061</v>
      </c>
    </row>
    <row r="27" spans="1:7">
      <c t="s" r="A27" s="4">
        <v>402</v>
      </c>
      <c t="n" r="C27" s="5">
        <v>323</v>
      </c>
      <c t="n" r="D27" s="5">
        <v>410</v>
      </c>
      <c t="n" r="E27" s="5">
        <v>1047</v>
      </c>
      <c t="n" r="F27" s="5">
        <v>1279</v>
      </c>
    </row>
    <row r="28" spans="1:7">
      <c t="s" r="A28" s="4">
        <v>403</v>
      </c>
      <c t="n" r="C28" s="7">
        <v>6315</v>
      </c>
      <c t="n" r="D28" s="7">
        <v>1828</v>
      </c>
      <c t="n" r="E28" s="7">
        <v>6315</v>
      </c>
      <c t="n" r="F28" s="7">
        <v>1828</v>
      </c>
    </row>
    <row r="29" spans="1:7">
      <c r="A29" t="n"/>
    </row>
    <row r="30" spans="1:7">
      <c t="s" r="A30" s="4">
        <v>79</v>
      </c>
      <c t="s" r="B30" s="4">
        <v>107</v>
      </c>
    </row>
  </sheetData>
  <mergeCells count="5">
    <mergeCell ref="A1:B2"/>
    <mergeCell ref="C1:D1"/>
    <mergeCell ref="E1:F1"/>
    <mergeCell ref="A29:F29"/>
    <mergeCell ref="B30:F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49"/>
  </cols>
  <sheetData>
    <row r="1" spans="1:2">
      <c t="s" r="A1" s="1">
        <v>406</v>
      </c>
      <c t="s" r="B1" s="2">
        <v>407</v>
      </c>
    </row>
    <row r="2" spans="1:2">
      <c t="s" r="A2" s="4">
        <v>408</v>
      </c>
    </row>
    <row r="3" spans="1:2">
      <c t="s" r="A3" s="3">
        <v>409</v>
      </c>
    </row>
    <row r="4" spans="1:2">
      <c t="s" r="A4" s="4">
        <v>410</v>
      </c>
      <c t="n" r="B4" s="5">
        <v>7000000</v>
      </c>
    </row>
    <row r="5" spans="1:2">
      <c t="s" r="A5" s="4">
        <v>411</v>
      </c>
      <c t="n" r="B5" s="7">
        <v>1</v>
      </c>
    </row>
    <row r="6" spans="1:2">
      <c t="s" r="A6" s="4">
        <v>412</v>
      </c>
      <c t="s" r="B6" s="4">
        <v>413</v>
      </c>
    </row>
    <row r="7" spans="1:2">
      <c t="s" r="A7" s="4">
        <v>414</v>
      </c>
      <c t="n" r="B7" s="7">
        <v>2534</v>
      </c>
    </row>
    <row r="8" spans="1:2">
      <c t="s" r="A8" s="4">
        <v>415</v>
      </c>
      <c t="n" r="B8" s="5">
        <v>3847</v>
      </c>
    </row>
    <row r="9" spans="1:2">
      <c t="s" r="A9" s="4">
        <v>416</v>
      </c>
      <c t="n" r="B9" s="7">
        <v>1313</v>
      </c>
    </row>
    <row r="10" spans="1:2">
      <c t="s" r="A10" s="4">
        <v>417</v>
      </c>
      <c t="n" r="B10" s="5">
        <v>2000000</v>
      </c>
    </row>
    <row r="11" spans="1:2">
      <c t="s" r="A11" s="4">
        <v>418</v>
      </c>
      <c t="n" r="B11" s="7">
        <v>1</v>
      </c>
    </row>
    <row r="12" spans="1:2">
      <c t="s" r="A12" s="4">
        <v>419</v>
      </c>
      <c t="s" r="B12" s="4">
        <v>420</v>
      </c>
    </row>
    <row r="13" spans="1:2">
      <c t="s" r="A13" s="4">
        <v>421</v>
      </c>
      <c t="n" r="B13" s="7">
        <v>7000</v>
      </c>
    </row>
    <row r="14" spans="1:2">
      <c t="s" r="A14" s="4">
        <v>422</v>
      </c>
    </row>
    <row r="15" spans="1:2">
      <c t="s" r="A15" s="3">
        <v>409</v>
      </c>
    </row>
    <row r="16" spans="1:2">
      <c t="s" r="A16" s="4">
        <v>418</v>
      </c>
      <c t="n" r="B16" s="7">
        <v>1</v>
      </c>
    </row>
    <row r="17" spans="1:2">
      <c t="s" r="A17" s="4">
        <v>423</v>
      </c>
      <c t="s" r="B17" s="4">
        <v>424</v>
      </c>
    </row>
    <row r="18" spans="1:2">
      <c t="s" r="A18" s="4">
        <v>425</v>
      </c>
      <c t="s" r="B18" s="4">
        <v>426</v>
      </c>
    </row>
    <row r="19" spans="1:2">
      <c t="s" r="A19" s="4">
        <v>427</v>
      </c>
      <c t="s" r="B19" s="4">
        <v>428</v>
      </c>
    </row>
    <row r="20" spans="1:2">
      <c t="s" r="A20" s="4">
        <v>429</v>
      </c>
    </row>
    <row r="21" spans="1:2">
      <c t="s" r="A21" s="3">
        <v>409</v>
      </c>
    </row>
    <row r="22" spans="1:2">
      <c t="s" r="A22" s="4">
        <v>430</v>
      </c>
      <c t="n" r="B22" s="5">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1</v>
      </c>
      <c t="s" r="B1" s="2">
        <v>74</v>
      </c>
      <c t="s" r="D1" s="2">
        <v>1</v>
      </c>
    </row>
    <row r="2" spans="1:5">
      <c t="s" r="B2" s="2">
        <v>2</v>
      </c>
      <c t="s" r="C2" s="2">
        <v>75</v>
      </c>
      <c t="s" r="D2" s="2">
        <v>2</v>
      </c>
      <c t="s" r="E2" s="2">
        <v>75</v>
      </c>
    </row>
    <row r="3" spans="1:5">
      <c t="s" r="A3" s="3">
        <v>432</v>
      </c>
    </row>
    <row r="4" spans="1:5">
      <c t="s" r="A4" s="4">
        <v>433</v>
      </c>
      <c t="n" r="D4" s="7">
        <v>2946</v>
      </c>
    </row>
    <row r="5" spans="1:5">
      <c t="s" r="A5" s="4">
        <v>434</v>
      </c>
      <c t="n" r="B5" s="7">
        <v>-296</v>
      </c>
      <c t="n" r="C5" s="7">
        <v>0</v>
      </c>
      <c t="n" r="D5" s="5">
        <v>-799</v>
      </c>
      <c t="n" r="E5" s="7">
        <v>0</v>
      </c>
    </row>
    <row r="6" spans="1:5">
      <c t="s" r="A6" s="4">
        <v>435</v>
      </c>
      <c t="n" r="B6" s="7">
        <v>2147</v>
      </c>
      <c t="n" r="D6" s="7">
        <v>21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22"/>
    <col customWidth="1" max="3" min="3" width="30"/>
    <col customWidth="1" max="4" min="4" width="30"/>
  </cols>
  <sheetData>
    <row r="1" spans="1:4">
      <c t="s" r="A1" s="1">
        <v>436</v>
      </c>
      <c t="s" r="B1" s="2">
        <v>437</v>
      </c>
      <c t="s" r="C1" s="2">
        <v>438</v>
      </c>
      <c t="s" r="D1" s="2">
        <v>438</v>
      </c>
    </row>
    <row r="2" spans="1:4">
      <c t="s" r="A2" s="3">
        <v>439</v>
      </c>
    </row>
    <row r="3" spans="1:4">
      <c t="s" r="A3" s="4">
        <v>440</v>
      </c>
      <c t="n" r="B3" s="5">
        <v>77</v>
      </c>
    </row>
    <row r="4" spans="1:4">
      <c t="s" r="A4" s="4">
        <v>441</v>
      </c>
      <c t="n" r="C4" s="7">
        <v>410</v>
      </c>
      <c t="n" r="D4" s="7">
        <v>1035</v>
      </c>
    </row>
    <row r="5" spans="1:4">
      <c t="s" r="A5" s="4">
        <v>442</v>
      </c>
      <c t="n" r="C5" s="5">
        <v>2</v>
      </c>
      <c t="n" r="D5" s="5">
        <v>2</v>
      </c>
    </row>
    <row r="6" spans="1:4">
      <c t="s" r="A6" s="4">
        <v>443</v>
      </c>
      <c t="n" r="C6" s="7">
        <v>130</v>
      </c>
    </row>
    <row r="7" spans="1:4">
      <c t="s" r="A7" s="4">
        <v>444</v>
      </c>
      <c t="n" r="C7" s="5">
        <v>348</v>
      </c>
    </row>
    <row r="8" spans="1:4">
      <c t="s" r="A8" s="4">
        <v>445</v>
      </c>
    </row>
    <row r="9" spans="1:4">
      <c t="s" r="A9" s="3">
        <v>439</v>
      </c>
    </row>
    <row r="10" spans="1:4">
      <c t="s" r="A10" s="4">
        <v>446</v>
      </c>
      <c t="n" r="C10" s="5">
        <v>478</v>
      </c>
    </row>
    <row r="11" spans="1:4">
      <c t="s" r="A11" s="4">
        <v>447</v>
      </c>
    </row>
    <row r="12" spans="1:4">
      <c t="s" r="A12" s="3">
        <v>439</v>
      </c>
    </row>
    <row r="13" spans="1:4">
      <c t="s" r="A13" s="4">
        <v>441</v>
      </c>
      <c t="n" r="D13" s="7">
        <v>552</v>
      </c>
    </row>
    <row r="14" spans="1:4">
      <c t="s" r="A14" s="4">
        <v>448</v>
      </c>
    </row>
    <row r="15" spans="1:4">
      <c t="s" r="A15" s="3">
        <v>439</v>
      </c>
    </row>
    <row r="16" spans="1:4">
      <c t="s" r="A16" s="4">
        <v>441</v>
      </c>
      <c t="n" r="D16" s="5">
        <v>73</v>
      </c>
    </row>
    <row r="17" spans="1:4">
      <c t="s" r="A17" s="4">
        <v>449</v>
      </c>
    </row>
    <row r="18" spans="1:4">
      <c t="s" r="A18" s="3">
        <v>439</v>
      </c>
    </row>
    <row r="19" spans="1:4">
      <c t="s" r="A19" s="4">
        <v>441</v>
      </c>
      <c t="n" r="C19" s="5">
        <v>127</v>
      </c>
      <c t="n" r="D19" s="5">
        <v>127</v>
      </c>
    </row>
    <row r="20" spans="1:4">
      <c t="s" r="A20" s="4">
        <v>450</v>
      </c>
    </row>
    <row r="21" spans="1:4">
      <c t="s" r="A21" s="3">
        <v>439</v>
      </c>
    </row>
    <row r="22" spans="1:4">
      <c t="s" r="A22" s="4">
        <v>441</v>
      </c>
      <c t="n" r="C22" s="7">
        <v>283</v>
      </c>
      <c t="n" r="D22" s="7">
        <v>2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5</v>
      </c>
    </row>
    <row r="3" spans="1:3">
      <c t="s" r="A3" s="3">
        <v>109</v>
      </c>
    </row>
    <row r="4" spans="1:3">
      <c t="s" r="A4" s="4">
        <v>96</v>
      </c>
      <c t="n" r="B4" s="7">
        <v>-1626</v>
      </c>
      <c t="n" r="C4" s="7">
        <v>-4473</v>
      </c>
    </row>
    <row r="5" spans="1:3">
      <c t="s" r="A5" s="3">
        <v>110</v>
      </c>
    </row>
    <row r="6" spans="1:3">
      <c t="s" r="A6" s="4">
        <v>111</v>
      </c>
      <c t="n" r="B6" s="5">
        <v>5618</v>
      </c>
      <c t="n" r="C6" s="5">
        <v>6833</v>
      </c>
    </row>
    <row r="7" spans="1:3">
      <c t="s" r="A7" s="4">
        <v>86</v>
      </c>
      <c t="n" r="B7" s="5">
        <v>345</v>
      </c>
      <c t="n" r="C7" s="5">
        <v>316</v>
      </c>
    </row>
    <row r="8" spans="1:3">
      <c t="s" r="A8" s="4">
        <v>45</v>
      </c>
      <c t="n" r="B8" s="5">
        <v>-674</v>
      </c>
      <c t="n" r="C8" s="5">
        <v>60</v>
      </c>
    </row>
    <row r="9" spans="1:3">
      <c t="s" r="A9" s="4">
        <v>112</v>
      </c>
      <c t="n" r="B9" s="5">
        <v>1726</v>
      </c>
      <c t="n" r="C9" s="5">
        <v>1691</v>
      </c>
    </row>
    <row r="10" spans="1:3">
      <c t="s" r="A10" s="4">
        <v>113</v>
      </c>
      <c t="n" r="B10" s="5">
        <v>2</v>
      </c>
      <c t="n" r="C10" s="5">
        <v>0</v>
      </c>
    </row>
    <row r="11" spans="1:3">
      <c t="s" r="A11" s="4">
        <v>114</v>
      </c>
      <c t="n" r="B11" s="5">
        <v>61</v>
      </c>
      <c t="n" r="C11" s="5">
        <v>61</v>
      </c>
    </row>
    <row r="12" spans="1:3">
      <c t="s" r="A12" s="4">
        <v>115</v>
      </c>
      <c t="n" r="B12" s="5">
        <v>-13</v>
      </c>
      <c t="n" r="C12" s="5">
        <v>-21</v>
      </c>
    </row>
    <row r="13" spans="1:3">
      <c t="s" r="A13" s="3">
        <v>116</v>
      </c>
    </row>
    <row r="14" spans="1:3">
      <c t="s" r="A14" s="4">
        <v>117</v>
      </c>
      <c t="n" r="B14" s="5">
        <v>261</v>
      </c>
      <c t="n" r="C14" s="5">
        <v>1071</v>
      </c>
    </row>
    <row r="15" spans="1:3">
      <c t="s" r="A15" s="4">
        <v>30</v>
      </c>
      <c t="n" r="B15" s="5">
        <v>2177</v>
      </c>
      <c t="n" r="C15" s="5">
        <v>-7830</v>
      </c>
    </row>
    <row r="16" spans="1:3">
      <c t="s" r="A16" s="4">
        <v>31</v>
      </c>
      <c t="n" r="B16" s="5">
        <v>-706</v>
      </c>
      <c t="n" r="C16" s="5">
        <v>106</v>
      </c>
    </row>
    <row r="17" spans="1:3">
      <c t="s" r="A17" s="4">
        <v>35</v>
      </c>
      <c t="n" r="B17" s="5">
        <v>93</v>
      </c>
      <c t="n" r="C17" s="5">
        <v>-9</v>
      </c>
    </row>
    <row r="18" spans="1:3">
      <c t="s" r="A18" s="4">
        <v>118</v>
      </c>
      <c t="n" r="B18" s="5">
        <v>-460</v>
      </c>
      <c t="n" r="C18" s="5">
        <v>2869</v>
      </c>
    </row>
    <row r="19" spans="1:3">
      <c t="s" r="A19" s="4">
        <v>42</v>
      </c>
      <c t="n" r="B19" s="5">
        <v>649</v>
      </c>
      <c t="n" r="C19" s="5">
        <v>227</v>
      </c>
    </row>
    <row r="20" spans="1:3">
      <c t="s" r="A20" s="4">
        <v>46</v>
      </c>
      <c t="n" r="B20" s="5">
        <v>-105</v>
      </c>
      <c t="n" r="C20" s="5">
        <v>-191</v>
      </c>
    </row>
    <row r="21" spans="1:3">
      <c t="s" r="A21" s="4">
        <v>119</v>
      </c>
      <c t="n" r="B21" s="5">
        <v>7348</v>
      </c>
      <c t="n" r="C21" s="5">
        <v>710</v>
      </c>
    </row>
    <row r="22" spans="1:3">
      <c t="s" r="A22" s="3">
        <v>120</v>
      </c>
    </row>
    <row r="23" spans="1:3">
      <c t="s" r="A23" s="4">
        <v>121</v>
      </c>
      <c t="n" r="B23" s="5">
        <v>-5800</v>
      </c>
      <c t="n" r="C23" s="5">
        <v>-4292</v>
      </c>
    </row>
    <row r="24" spans="1:3">
      <c t="s" r="A24" s="4">
        <v>122</v>
      </c>
      <c t="n" r="B24" s="5">
        <v>13</v>
      </c>
      <c t="n" r="C24" s="5">
        <v>27</v>
      </c>
    </row>
    <row r="25" spans="1:3">
      <c t="s" r="A25" s="4">
        <v>123</v>
      </c>
      <c t="n" r="B25" s="5">
        <v>-25</v>
      </c>
      <c t="n" r="C25" s="5">
        <v>-100</v>
      </c>
    </row>
    <row r="26" spans="1:3">
      <c t="s" r="A26" s="4">
        <v>124</v>
      </c>
      <c t="n" r="B26" s="5">
        <v>0</v>
      </c>
      <c t="n" r="C26" s="5">
        <v>-746</v>
      </c>
    </row>
    <row r="27" spans="1:3">
      <c t="s" r="A27" s="4">
        <v>125</v>
      </c>
      <c t="n" r="B27" s="5">
        <v>0</v>
      </c>
      <c t="n" r="C27" s="5">
        <v>745</v>
      </c>
    </row>
    <row r="28" spans="1:3">
      <c t="s" r="A28" s="4">
        <v>126</v>
      </c>
      <c t="n" r="B28" s="5">
        <v>-5812</v>
      </c>
      <c t="n" r="C28" s="5">
        <v>-4366</v>
      </c>
    </row>
    <row r="29" spans="1:3">
      <c t="s" r="A29" s="3">
        <v>127</v>
      </c>
    </row>
    <row r="30" spans="1:3">
      <c t="s" r="A30" s="4">
        <v>128</v>
      </c>
      <c t="n" r="B30" s="5">
        <v>8970</v>
      </c>
      <c t="n" r="C30" s="5">
        <v>14233</v>
      </c>
    </row>
    <row r="31" spans="1:3">
      <c t="s" r="A31" s="4">
        <v>129</v>
      </c>
      <c t="n" r="B31" s="5">
        <v>-11700</v>
      </c>
      <c t="n" r="C31" s="5">
        <v>-10138</v>
      </c>
    </row>
    <row r="32" spans="1:3">
      <c t="s" r="A32" s="4">
        <v>130</v>
      </c>
      <c t="n" r="B32" s="5">
        <v>102</v>
      </c>
      <c t="n" r="C32" s="5">
        <v>265</v>
      </c>
    </row>
    <row r="33" spans="1:3">
      <c t="s" r="A33" s="4">
        <v>131</v>
      </c>
      <c t="n" r="B33" s="5">
        <v>-297</v>
      </c>
      <c t="n" r="C33" s="5">
        <v>-170</v>
      </c>
    </row>
    <row r="34" spans="1:3">
      <c t="s" r="A34" s="4">
        <v>132</v>
      </c>
      <c t="n" r="B34" s="5">
        <v>-438</v>
      </c>
      <c t="n" r="C34" s="5">
        <v>0</v>
      </c>
    </row>
    <row r="35" spans="1:3">
      <c t="s" r="A35" s="4">
        <v>133</v>
      </c>
      <c t="n" r="B35" s="5">
        <v>-100</v>
      </c>
      <c t="n" r="C35" s="5">
        <v>-100</v>
      </c>
    </row>
    <row r="36" spans="1:3">
      <c t="s" r="A36" s="4">
        <v>134</v>
      </c>
      <c t="n" r="B36" s="5">
        <v>-3463</v>
      </c>
      <c t="n" r="C36" s="5">
        <v>4090</v>
      </c>
    </row>
    <row r="37" spans="1:3">
      <c t="s" r="A37" s="4">
        <v>135</v>
      </c>
      <c t="n" r="B37" s="5">
        <v>-50</v>
      </c>
      <c t="n" r="C37" s="5">
        <v>3</v>
      </c>
    </row>
    <row r="38" spans="1:3">
      <c t="s" r="A38" s="4">
        <v>136</v>
      </c>
      <c t="n" r="B38" s="5">
        <v>-1977</v>
      </c>
      <c t="n" r="C38" s="5">
        <v>437</v>
      </c>
    </row>
    <row r="39" spans="1:3">
      <c t="s" r="A39" s="4">
        <v>137</v>
      </c>
      <c t="n" r="B39" s="5">
        <v>7653</v>
      </c>
      <c t="n" r="C39" s="5">
        <v>818</v>
      </c>
    </row>
    <row r="40" spans="1:3">
      <c t="s" r="A40" s="4">
        <v>138</v>
      </c>
      <c t="n" r="B40" s="5">
        <v>5676</v>
      </c>
      <c t="n" r="C40" s="5">
        <v>1255</v>
      </c>
    </row>
    <row r="41" spans="1:3">
      <c t="s" r="A41" s="3">
        <v>139</v>
      </c>
    </row>
    <row r="42" spans="1:3">
      <c t="s" r="A42" s="4">
        <v>140</v>
      </c>
      <c t="n" r="B42" s="5">
        <v>902</v>
      </c>
      <c t="n" r="C42" s="5">
        <v>801</v>
      </c>
    </row>
    <row r="43" spans="1:3">
      <c t="s" r="A43" s="4">
        <v>141</v>
      </c>
      <c t="n" r="B43" s="5">
        <v>1588</v>
      </c>
      <c t="n" r="C43" s="5">
        <v>0</v>
      </c>
    </row>
    <row r="44" spans="1:3">
      <c t="s" r="A44" s="4">
        <v>142</v>
      </c>
      <c t="n" r="B44" s="5">
        <v>-2</v>
      </c>
      <c t="n" r="C44" s="5">
        <v>70</v>
      </c>
    </row>
    <row r="45" spans="1:3">
      <c t="s" r="A45" s="3">
        <v>143</v>
      </c>
    </row>
    <row r="46" spans="1:3">
      <c t="s" r="A46" s="4">
        <v>144</v>
      </c>
      <c t="n" r="B46" s="5">
        <v>-84</v>
      </c>
      <c t="n" r="C46" s="5">
        <v>34</v>
      </c>
    </row>
    <row r="47" spans="1:3">
      <c t="s" r="A47" s="4">
        <v>145</v>
      </c>
      <c t="n" r="B47" s="7">
        <v>886</v>
      </c>
      <c t="n" r="C47" s="7">
        <v>7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ash</vt:lpstr>
      <vt:lpstr>Basis of Presentation and Descr</vt:lpstr>
      <vt:lpstr>Intangible Assets, Net</vt:lpstr>
      <vt:lpstr>Borrowings</vt:lpstr>
      <vt:lpstr>Stockholders' Equity and Share-</vt:lpstr>
      <vt:lpstr>Net Income (Loss) Per Share</vt:lpstr>
      <vt:lpstr>Income Taxes</vt:lpstr>
      <vt:lpstr>Commitments and Contingencies</vt:lpstr>
      <vt:lpstr>Segment Information</vt:lpstr>
      <vt:lpstr>AutoMD</vt:lpstr>
      <vt:lpstr>Restructuring Costs</vt:lpstr>
      <vt:lpstr>Basis of Presentation and Des16</vt:lpstr>
      <vt:lpstr>Intangible Assets, Net (Tables)</vt:lpstr>
      <vt:lpstr>Borrowings (Tables)</vt:lpstr>
      <vt:lpstr>Stockholders' Equity and Shar19</vt:lpstr>
      <vt:lpstr>Net Income (Loss) Per Share (Ta</vt:lpstr>
      <vt:lpstr>Commitments and Contingencies (</vt:lpstr>
      <vt:lpstr>Segment Information (Tables)</vt:lpstr>
      <vt:lpstr>AutoMD (Tables)</vt:lpstr>
      <vt:lpstr>Restructuring Costs (Tables)</vt:lpstr>
      <vt:lpstr>Basis of Presentation and Des25</vt:lpstr>
      <vt:lpstr>Intangible Assets, Net - Summar</vt:lpstr>
      <vt:lpstr>Intangible Assets, Net - Additi</vt:lpstr>
      <vt:lpstr>Intangible Assets, Net - Summ28</vt:lpstr>
      <vt:lpstr>Borrowings - Additional Informa</vt:lpstr>
      <vt:lpstr>Borrowings - Present Value of N</vt:lpstr>
      <vt:lpstr>Stockholders' Equity and Shar31</vt:lpstr>
      <vt:lpstr>Stockholders' Equity and Shar32</vt:lpstr>
      <vt:lpstr>Stockholders' Equity and Shar33</vt:lpstr>
      <vt:lpstr>Stockholders' Equity and Shar34</vt:lpstr>
      <vt:lpstr>Net Income (Loss) Per Share - C</vt:lpstr>
      <vt:lpstr>Net Income (Loss) Per Share - A</vt:lpstr>
      <vt:lpstr>Income Taxes - Additional Infor</vt:lpstr>
      <vt:lpstr>Commitments and Contingencies -</vt:lpstr>
      <vt:lpstr>Commitments and Contingencies39</vt:lpstr>
      <vt:lpstr>Commitments and Contingencies40</vt:lpstr>
      <vt:lpstr>Segment Information - Additiona</vt:lpstr>
      <vt:lpstr>Segment Information - Summarize</vt:lpstr>
      <vt:lpstr>AutoMD (Details)</vt:lpstr>
      <vt:lpstr>AutoMD - Schedule of Changes in</vt:lpstr>
      <vt:lpstr>Restructuring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0:14Z</dcterms:created>
  <dcterms:modified xmlns:dcterms="http://purl.org/dc/terms/" xmlns:xsi="http://www.w3.org/2001/XMLSchema-instance" xsi:type="dcterms:W3CDTF">2015-11-04T17:40:14Z</dcterms:modified>
  <dc:title xmlns:dc="http://purl.org/dc/elements/1.1/">Untitled</dc:title>
  <dc:description xmlns:dc="http://purl.org/dc/elements/1.1/"/>
  <dc:subject xmlns:dc="http://purl.org/dc/elements/1.1/"/>
  <cp:keywords/>
  <cp:category/>
</cp:coreProperties>
</file>